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 sheetId="4" r:id="rId4"/>
    <s:sheet name="Consolidated Balance Sheets" sheetId="5" r:id="rId5"/>
    <s:sheet name="Consolidated Balance Sheets (Pa" sheetId="6" r:id="rId6"/>
    <s:sheet name="Consolidated Statements of Cash" sheetId="7" r:id="rId7"/>
    <s:sheet name="Consolidated Statements of Chan" sheetId="8" r:id="rId8"/>
    <s:sheet name="1. Summary of significant accou" sheetId="9" r:id="rId9"/>
    <s:sheet name="2. Investment Securities" sheetId="10" r:id="rId10"/>
    <s:sheet name="3. Loans Held for Investment" sheetId="11" r:id="rId11"/>
    <s:sheet name="4. Allowance for Loan Losses" sheetId="12" r:id="rId12"/>
    <s:sheet name="5. Employee Benefit Plan" sheetId="13" r:id="rId13"/>
    <s:sheet name="6. Fair Value" sheetId="14" r:id="rId14"/>
    <s:sheet name="7. Disclosures About Fair Value" sheetId="15" r:id="rId15"/>
    <s:sheet name="8. Troubled Debt Restructuring" sheetId="16" r:id="rId16"/>
    <s:sheet name="1. Summary of significant acc17" sheetId="17" r:id="rId17"/>
    <s:sheet name="1. Summary of significant acc18" sheetId="18" r:id="rId18"/>
    <s:sheet name="2. Investment Securities (Table" sheetId="19" r:id="rId19"/>
    <s:sheet name="3. Loans Held for Investment (T" sheetId="20" r:id="rId20"/>
    <s:sheet name="4. Allowance for Loan Losses (T" sheetId="21" r:id="rId21"/>
    <s:sheet name="5. Employee Benefit Plan (Table" sheetId="22" r:id="rId22"/>
    <s:sheet name="6. Fair Value (Tables)" sheetId="23" r:id="rId23"/>
    <s:sheet name="7. Disclosures About Fair Val24" sheetId="24" r:id="rId24"/>
    <s:sheet name="8. Troubled Debt Restructuring " sheetId="25" r:id="rId25"/>
    <s:sheet name="1. Summary of significant acc26" sheetId="26" r:id="rId26"/>
    <s:sheet name="1. Summary of significant acc27" sheetId="27" r:id="rId27"/>
    <s:sheet name="2. Investment Securities (Detai" sheetId="28" r:id="rId28"/>
    <s:sheet name="2. Investment Securities (Det29" sheetId="29" r:id="rId29"/>
    <s:sheet name="2. Investment securities (Det30" sheetId="30" r:id="rId30"/>
    <s:sheet name="3. Loans Held for Investment (D" sheetId="31" r:id="rId31"/>
    <s:sheet name="3. Loans Held for Investment 32" sheetId="32" r:id="rId32"/>
    <s:sheet name="4. Allowance for Loan Losses (D" sheetId="33" r:id="rId33"/>
    <s:sheet name="4. Allowance for Loan Losses 34" sheetId="34" r:id="rId34"/>
    <s:sheet name="4. Allowance for Loan Losses 35" sheetId="35" r:id="rId35"/>
    <s:sheet name="4. Allowance for Loan Losses 36" sheetId="36" r:id="rId36"/>
    <s:sheet name="4. Allowance for Loan Losses 37" sheetId="37" r:id="rId37"/>
    <s:sheet name="5. Employee Benefit Plan (Detai" sheetId="38" r:id="rId38"/>
    <s:sheet name="5. Employee Benefit Plan (Det39" sheetId="39" r:id="rId39"/>
    <s:sheet name="6. Fair Value (Details)" sheetId="40" r:id="rId40"/>
    <s:sheet name="6. Fair Value (Details 1)" sheetId="41" r:id="rId41"/>
    <s:sheet name="6. Fair Value (Details 2)" sheetId="42" r:id="rId42"/>
    <s:sheet name="7. Disclosures About Fair Val43" sheetId="43" r:id="rId43"/>
    <s:sheet name="7. Disclosures About Fair Val44" sheetId="44" r:id="rId44"/>
    <s:sheet name="8. Troubled Debt Restructurin45" sheetId="45" r:id="rId45"/>
  </s:sheets>
  <s:definedNames/>
  <s:calcPr calcId="124519" calcMode="auto" fullCalcOnLoad="1"/>
</s:workbook>
</file>

<file path=xl/sharedStrings.xml><?xml version="1.0" encoding="utf-8"?>
<sst xmlns="http://schemas.openxmlformats.org/spreadsheetml/2006/main" uniqueCount="500">
  <si>
    <t>Document and Entity Information - shares</t>
  </si>
  <si>
    <t>9 Months Ended</t>
  </si>
  <si>
    <t>Sep. 30, 2015</t>
  </si>
  <si>
    <t>Nov. 12, 2015</t>
  </si>
  <si>
    <t>Document And Entity Information</t>
  </si>
  <si>
    <t>Entity Registrant Name</t>
  </si>
  <si>
    <t>F&amp;M BANK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Statements of Income (Unaudited) - USD ($) $ in Thousands</t>
  </si>
  <si>
    <t>3 Months Ended</t>
  </si>
  <si>
    <t>Sep. 30, 2014</t>
  </si>
  <si>
    <t>Interest income</t>
  </si>
  <si>
    <t>Interest and fees from loans held for investment</t>
  </si>
  <si>
    <t>Interest and fees from loans held for sale</t>
  </si>
  <si>
    <t>Interest from federal funds sold</t>
  </si>
  <si>
    <t>Interest from investment securities</t>
  </si>
  <si>
    <t>Total interest income</t>
  </si>
  <si>
    <t>Interest expense</t>
  </si>
  <si>
    <t>Interest from demand deposits</t>
  </si>
  <si>
    <t>Interest from savings accounts</t>
  </si>
  <si>
    <t>Interest from time deposits over $100,000</t>
  </si>
  <si>
    <t>Interest from other time deposits</t>
  </si>
  <si>
    <t>Total interest from deposits</t>
  </si>
  <si>
    <t>Interest from short-term debt</t>
  </si>
  <si>
    <t>Interest from long-term debt</t>
  </si>
  <si>
    <t>Total interest expense</t>
  </si>
  <si>
    <t>Net interest income</t>
  </si>
  <si>
    <t>Provision for loan losses</t>
  </si>
  <si>
    <t xml:space="preserve"> </t>
  </si>
  <si>
    <t>Net interest income after provision for loan losses</t>
  </si>
  <si>
    <t>Noninterest income</t>
  </si>
  <si>
    <t>Service charges</t>
  </si>
  <si>
    <t>Insurance and other commissions</t>
  </si>
  <si>
    <t>Other</t>
  </si>
  <si>
    <t>Income from bank owned life insurance</t>
  </si>
  <si>
    <t>Total noninterest income</t>
  </si>
  <si>
    <t>Noninterest expense</t>
  </si>
  <si>
    <t>Salaries</t>
  </si>
  <si>
    <t>Employee benefits</t>
  </si>
  <si>
    <t>Occupancy expense</t>
  </si>
  <si>
    <t>Equipment expense</t>
  </si>
  <si>
    <t>FDIC insurance assessment</t>
  </si>
  <si>
    <t>OREO expenses/losses</t>
  </si>
  <si>
    <t>Total noninterest expense</t>
  </si>
  <si>
    <t>Income before income taxes</t>
  </si>
  <si>
    <t>Income tax expense</t>
  </si>
  <si>
    <t>Consolidated net income - F&amp;M Bank Corp.</t>
  </si>
  <si>
    <t>Net income - Noncontrolling interest (income) loss</t>
  </si>
  <si>
    <t>Net Income - F &amp; M Bank Corp</t>
  </si>
  <si>
    <t>Dividend paid/accumulated on preferred stock</t>
  </si>
  <si>
    <t>Net income available to common stockholders</t>
  </si>
  <si>
    <t>Per share data</t>
  </si>
  <si>
    <t>Net income available to common stockholders- basic</t>
  </si>
  <si>
    <t>Net income available to common stockholders - diluted</t>
  </si>
  <si>
    <t>Cash dividends</t>
  </si>
  <si>
    <t>Weighted average common shares outstanding - basic</t>
  </si>
  <si>
    <t>Weighted average common shares outstanding - diluted</t>
  </si>
  <si>
    <t>Consolidated Statements of Income (Parenthetical) - USD ($) $ in Thousands</t>
  </si>
  <si>
    <t>Income Statement [Abstract]</t>
  </si>
  <si>
    <t>Interest on time deposits</t>
  </si>
  <si>
    <t>Consolidated  Statements of Comprehensive Income (Unaudited) - USD ($) $ in Thousands</t>
  </si>
  <si>
    <t>Net Income:</t>
  </si>
  <si>
    <t>Net Income (loss) attributable to noncontrolling interest</t>
  </si>
  <si>
    <t>Consolidated Net Income</t>
  </si>
  <si>
    <t>Other comprehensive income:</t>
  </si>
  <si>
    <t>Unrealized holding gains on available-for-sale securities</t>
  </si>
  <si>
    <t>Tax effect</t>
  </si>
  <si>
    <t>Unrealized holding gain, net of tax</t>
  </si>
  <si>
    <t>Total other comprehensive income</t>
  </si>
  <si>
    <t>Comprehensive income</t>
  </si>
  <si>
    <t>Consolidated Balance Sheets - USD ($) $ in Thousands</t>
  </si>
  <si>
    <t>Dec. 31, 2014</t>
  </si>
  <si>
    <t>Assets</t>
  </si>
  <si>
    <t>Cash and due from banks</t>
  </si>
  <si>
    <t>Money market funds</t>
  </si>
  <si>
    <t>Federal funds sold</t>
  </si>
  <si>
    <t>Cash and cash equivalents</t>
  </si>
  <si>
    <t>Securities:</t>
  </si>
  <si>
    <t>Held to maturity - fair value of $125 in 2015 and $125 in 2014</t>
  </si>
  <si>
    <t>Available for sale</t>
  </si>
  <si>
    <t>Other investments</t>
  </si>
  <si>
    <t>Loans held for sale</t>
  </si>
  <si>
    <t>Loans held for investment</t>
  </si>
  <si>
    <t>Less: allowance for loan losses</t>
  </si>
  <si>
    <t>Net loans held for investment</t>
  </si>
  <si>
    <t>Other real estate owned</t>
  </si>
  <si>
    <t>Bank premises and equipment, net</t>
  </si>
  <si>
    <t>Interest receivable</t>
  </si>
  <si>
    <t>Goodwill</t>
  </si>
  <si>
    <t>Bank owned life insurance</t>
  </si>
  <si>
    <t>Other assets</t>
  </si>
  <si>
    <t>Total assets</t>
  </si>
  <si>
    <t>Deposits:</t>
  </si>
  <si>
    <t>Noninterest bearing</t>
  </si>
  <si>
    <t>Interest bearing:</t>
  </si>
  <si>
    <t>Demand</t>
  </si>
  <si>
    <t>Money market accounts</t>
  </si>
  <si>
    <t>Savings</t>
  </si>
  <si>
    <t>Time deposits over $100,000</t>
  </si>
  <si>
    <t>All other time deposits</t>
  </si>
  <si>
    <t>Total deposits</t>
  </si>
  <si>
    <t>Short-term debt</t>
  </si>
  <si>
    <t>Accrued liabilities</t>
  </si>
  <si>
    <t>Long-term debt</t>
  </si>
  <si>
    <t>Total liabilities</t>
  </si>
  <si>
    <t>Stockholders' Equity</t>
  </si>
  <si>
    <t>Preferred Stock $5 par value, 400,000 shares authorized, issued and outstanding</t>
  </si>
  <si>
    <t>Common stock, $5 par value, 6,000,000 shares authorized, 3,284,513 and 3,287,470 shares issued and outstanding</t>
  </si>
  <si>
    <t>Additional paid in capital - common stock</t>
  </si>
  <si>
    <t>Retained earnings</t>
  </si>
  <si>
    <t>Noncontrolling interest</t>
  </si>
  <si>
    <t>Accumulated other comprehensive loss</t>
  </si>
  <si>
    <t>Total stockholders' equity</t>
  </si>
  <si>
    <t>Total liabilities and stockholders' equity</t>
  </si>
  <si>
    <t>Consolidated Balance Sheets (Parenthetical) - USD ($) $ in Thousands</t>
  </si>
  <si>
    <t>Held to maturity - fair value</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naudited) - USD ($) $ in Thousands</t>
  </si>
  <si>
    <t>Cash flows from operating activities</t>
  </si>
  <si>
    <t>Net income</t>
  </si>
  <si>
    <t>Adjustments to reconcile net income to net cash provided by operating activities:</t>
  </si>
  <si>
    <t>Depreciation and amortization</t>
  </si>
  <si>
    <t>Amortization of security premiums, net</t>
  </si>
  <si>
    <t>Origination of loans held for sale</t>
  </si>
  <si>
    <t>Sale of loans originated and held for sale</t>
  </si>
  <si>
    <t>(Increase) Decrease in interest receivable</t>
  </si>
  <si>
    <t>Increase in other assets</t>
  </si>
  <si>
    <t>Increase (decrease) in accrued expenses</t>
  </si>
  <si>
    <t>Amortization of limited partnership investments</t>
  </si>
  <si>
    <t>Loss on Other Real Estate Owned</t>
  </si>
  <si>
    <t>Net adjustments</t>
  </si>
  <si>
    <t>Net cash provided by operating activities</t>
  </si>
  <si>
    <t>Cash flows from investing activities</t>
  </si>
  <si>
    <t>Purchase of investments available for sale</t>
  </si>
  <si>
    <t>Proceeds from maturity of investments available for sale</t>
  </si>
  <si>
    <t>Purchase of investments held to maturity</t>
  </si>
  <si>
    <t>Proceeds from maturity of investments held to maturity</t>
  </si>
  <si>
    <t>Net increase in loans held for investment</t>
  </si>
  <si>
    <t>Net increase in participation loans held for sale</t>
  </si>
  <si>
    <t>Proceeds from the sale of other real estate owned</t>
  </si>
  <si>
    <t>Purchase of property and equipment</t>
  </si>
  <si>
    <t>Net cash used in investing activities</t>
  </si>
  <si>
    <t>Cash flows from financing activities</t>
  </si>
  <si>
    <t>Increase in demand and savings deposits</t>
  </si>
  <si>
    <t>Decrease in time deposits</t>
  </si>
  <si>
    <t>Increase in short-term debt</t>
  </si>
  <si>
    <t>Cash dividends paid</t>
  </si>
  <si>
    <t>Proceeds from issuance of common stock</t>
  </si>
  <si>
    <t>Repurchase of common stock</t>
  </si>
  <si>
    <t>Proceeds from long-term debt</t>
  </si>
  <si>
    <t>Repayment of long-term debt</t>
  </si>
  <si>
    <t>Net cash provided by financing activities</t>
  </si>
  <si>
    <t>Net (Decrease) Increase in Cash and Cash Equivalents</t>
  </si>
  <si>
    <t>Cash and cash equivalents, beginning of period</t>
  </si>
  <si>
    <t>Cash and cash equivalents, end of period</t>
  </si>
  <si>
    <t>Supplemental disclosure</t>
  </si>
  <si>
    <t>Income taxes</t>
  </si>
  <si>
    <t>Transfers from loans to Other Real Estate Owned</t>
  </si>
  <si>
    <t>Noncash exchange of other real estate owned</t>
  </si>
  <si>
    <t>Consolidated Statements of Changes in Stockholders' Equity (Unaudited) $ in Thousands</t>
  </si>
  <si>
    <t>USD ($)</t>
  </si>
  <si>
    <t>Balance, beginning of period at Dec. 31, 2013</t>
  </si>
  <si>
    <t>Net income attributable to noncontrolling interest</t>
  </si>
  <si>
    <t>Net change in unrealized appreciation on securities available for sale, net of taxes</t>
  </si>
  <si>
    <t>Total comprehensive income</t>
  </si>
  <si>
    <t>Minority Interest Capital Distributions</t>
  </si>
  <si>
    <t>Issuance of common stock</t>
  </si>
  <si>
    <t>Dividends paid</t>
  </si>
  <si>
    <t>Balance, end of period at Sep. 30, 2014</t>
  </si>
  <si>
    <t>Balance, beginning of period at Dec. 31, 2014</t>
  </si>
  <si>
    <t>Balance, end of period at Sep. 30, 2015</t>
  </si>
  <si>
    <t>1. Summary of significant accounting policies</t>
  </si>
  <si>
    <t>Summary Of Significant Accounting Policies</t>
  </si>
  <si>
    <t xml:space="preserve">The consolidated financial statements
include the accounts of F &amp; M Bank Corp. and its subsidiaries (the Company). Significant intercompany
accounts and transactions have been eliminated in consolidation. The consolidated financial statements
conform to accounting principles generally accepted in the United States of America and to general industry practices. In
the opinion of management, the accompanying unaudited consolidated financial statements contain all adjustments (consisting of
only normal recurring accruals) necessary to present fairly the financial position as of September 30, 2015 and the results of
operations for the quarters and nine month periods ended September 30, 2015 and 2014. The notes included herein should
be read in conjunction with the notes to financial statements included in the 2014 annual report to shareholders of F &amp; M Bank
Corp. The Company does not expect the anticipated
adoption of any newly issued accounting standards to have a material impact on future operations or financial position. Comprehensive Income Accounting principles generally require
that recognized revenue, expenses, gains and losses be included in net income. Certain changes in assets and liabilities,
such as unrealized gains and losses on available for sale securities and gains or losses on certain derivative contracts, are reported
as a separate component of the equity section of the balance sheet. Such items, along with operating net income, are components
of comprehensive income. Subsequent Events In preparing these
financial statements, the Company has evaluated events and transactions for potential recognition or disclosure through the date
the financial statements were issued. Loans Held for Investment Loans are carried on the balance sheet
net of any unearned interest and the allowance for loan losses. Interest income on loans is determined using the effective
interest method on the daily amount of principal outstanding except where serious doubt exists as to collectability of the loan,
in which case the accrual of income is discontinued. Loans Held for Sale These loans consist
of fixed rate loans made through its subsidiary, VBS Mortgage and loans purchased from NorthPointe Bank, Grand Rapids, MI. Allowance for Loan Losses The provision for loan losses charged
to operations is an amount sufficient to bring the allowance for loan losses to an estimated balance that management considers
adequate to absorb potential losses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Nonaccrual Loans Loans are placed
on nonaccrual status when they become ninety days or more past due, unless there is an expectation that the loan will either be
brought current or paid in full in a reasonable period of time. Earnings per Share Accounting guidance
specifies the computation, presentation and disclosure requirements for earnings per common share (EPS) for entities
with publicly held common stock or potential common stock such as options, warrants, convertible securities or contingent stock
agreements. Basic common EPS is computed by dividing net income by the weighted average number of common shares outstanding. Diluted
common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Nine months ended For the Quarter ended For the Nine months ended For the Quarter ended
September 30, 2015
September 30, 2015
September 30, 2014
September 30, 2014
Earnings available to common stockholders:
Net income $ 6,351,521 $ 2,229,213 $ 4,210,028 $ 1,561,179
Minority interest 115,397 39,273 26,300 8,208
Preferred stock dividends 382,500 127,500 - -
Net income available to common stockholders $ 5,853,624 $ 2,062,440 $ 4,236,328 $ 1,569,387 The following table shows the effect
of dilutive preferred stock conversion on the Company's earnings per share for the periods indicated. Preferred
stock was not issued at September 30, 2014 therefore there is no prior year data presented .
Nine months ended September 30, 2015 Quarter ended September 30, 2015
Income Shares Per Share Income Shares Per Share
Basic common EPS $ 5,853,624 3,292,709 $ 1.78 $ 2,062,440 3,291,133 $ 0.63
Effect of dilutive securities:
Convertible preferred stock 382,500 444,400 (0.08 ) 127,500 444,400 (0.04 )
Diluted common EPS $ 6,236,124 3,737,109 $ 1.67 $ 2,189,940 3,735,533 $ 0.59 </t>
  </si>
  <si>
    <t>2. Investment Securities</t>
  </si>
  <si>
    <t>Investment Securities</t>
  </si>
  <si>
    <t>Investment securities available for sale
are carried in the consolidated balance sheets at their approximate market value, amortized cost and unrealized gains and losses
at September 30, 2015 and December 31, 2014 are reflected in the table below. The amortized costs of investment securities
held to maturity are carried in the consolidated balance sheets and their approximate market values at September 30, 2015 and December
31, 2014 are as follows (in thousands):
2015 2014
Market Market
Cost Value Cost Value
Securities held to maturity
U. S. Treasury and agency obligations $ 125 $ 125 $ 125 $ 125
Total $ 125 $ 125 $ 125 $ 125
September 30, 2015 Unrealized Market
Cost Gains Losses Value
Securities available for sale
U. S. Treasury $ 4,018 $ 29 $ - $ 4,047
Government sponsored enterprises 8,115 10 6 8,119
Mortgage-backed securities 858 14 - 872
Corporate equities 135 - - 135
Total $ 13,126 $ 53 $ 6 $ 13,173
December 31, 2014 Unrealized Market
Cost Gains Losses Value
Securities available for sale
U. S. Treasury $ 4,026 $ - $ 6 $ 4,020
Government sponsored enterprises 8,039 9 10 8,038
Mortgage-backed securities 1,011 11 - 1,022
Corporate equities 135 - - 135
Total $ 13,211 $ 20 $ 16 $ 13,215 The amortized cost and fair value of
securities at September 30, 2015, by contractual maturity are shown below (in thousands). Expected maturities will differ
from contractual maturities because borrowers may have the right to call or prepay obligations with or without call or prepayment
penalties.
Securities Held to Maturity Securities Available for Sale
Amortized Fair Amortized Fair
Cost Value Cost Value
Due in one year or less $ 125 $ 125 $ - $ -
Due after one year through five years - - 12,133 12,166
Due after five years - - 993 1,007
Total $ 125 $ 125 $ 13,126 $ 13,173 There were no gains and losses on sales
of securities in the third quarter or nine month period ended September 30 of 2015 or 2014. There were also no securities
with an other than temporary impairment. The fair value and
gross unrealized losses for securities, segregated by the length of time that individual securities have been in a continuous gross
unrealized loss position, at September 30, 2015 and December 31, 2014 were as follows (dollars in thousands):
Less than 12 Months More than 12 Months Total
Fair Value Unrealized Losses
Fair Value Unrealized Losses
Fair Value Unrealized Losses
September 30, 2015
U. S. Treasury $ - $ - $ - $ - $ - $ -
Government sponsored Enterprises 4,013 (6 ) - - 4,013 (6 )
Total $ 4,013 $ (6 ) $ - $ - $ 4,013 $ (6 )
December 31, 2014
U. S. Treasury $ 4,020 $ (6 ) $ - $ - $ 4,020 $ (6 )
Government sponsored Enterprises 2,004 (2 ) 1,991 (8 ) 3,995 (10 )
Total $ 6,024 $ (8 ) $ 1,991 $ (8 ) $ 8,015 $ (16 ) Other investments, which consist of stock
of correspondent banks and investments in low income housing projects, increased since December 31, 2014. This increase
is due to FHLB stock repurchases which were partially offset with an increase in the Federal Reserve Bank Stock holding requirement.</t>
  </si>
  <si>
    <t>3. Loans Held for Investment</t>
  </si>
  <si>
    <t>Loans Held For Investment</t>
  </si>
  <si>
    <t xml:space="preserve">Loans outstanding at September 30, 2015
and December 31, 2014 are summarized as follows
2015 2014
Construction/Land Development $ 68,597 $ 67,181
Farmland 12,739 12,507
Real Estate 165,324 162,249
Multi-Family 11,949 11,775
Commercial Real Estate 127,197 122,305
Home Equity  closed end 9,270 9,394
Home Equity  open end 55,202 52,182
Commercial &amp; Industrial  Non-Real Estate 27,545 28,161
Consumer 7,979 9,110
Dealer Finance 52,032 40,633
Credit Cards 2,581 2,705
Total $ 540,415 $ 518,202 The following is a summary of information
pertaining to impaired loans (in thousands):
Unpaid Average Interest
Recorded Principal Related Recorded Income
Investment Balance Allowance Investment Recognized
Impaired loans without a valuation allowance:
Construction/Land Development $ 3,307 $ 3,445 $ - $ 4,349 $ 110
Farmland - - - - -
Real Estate 1,051 1,051 - 543 43
Multi-Family - - - - -
Commercial Real Estate 322 322 - 1,162 13
Home Equity  closed end - - - - -
Home Equity  open end 1,559 1,559 - 1,281 82
Commercial &amp; Industrial  Non-Real Estate 183 183 - 189 9
Consumer 19 19 - 4 -
Credit cards - - - - -
Dealer Finance - - - - 2
6,441 6,579 7,528 259
Impaired loans with a valuation allowance
Construction/Land Development 12,258 12,258 2,063 13,074 220
Farmland - - - - -
Real Estate 753 753 52 817 43
Multi-Family - - - - -
Commercial Real Estate 895 895 24 925 3
Home Equity  closed end - - - - -
Home Equity  open end 1,649 1,649 47 330 58
Commercial &amp; Industrial  Non-Real Estate - - - - -
Consumer - - - - -
Credit cards - - - - -
Dealer Finance 40 40 11 32 3
15,595 15,595 2,197 15,178 327
Total impaired loans $ 22,036 $ 22,174 $ 2,197 $ 22,706 $ 586 The Recorded Investment
is defined as the principal balance less principal payments and charge-offs.
Unpaid Average Interest
December 31, 2014 Recorded Principal Related Recorded Income
Investment Balance Allowance Investment Recognized
Impaired loans without a valuation allowance:
Construction/Land Development $ 4,982 $ 5,402 $ - $ 5,412 $ 251
Farmland - - - 1,163 -
Real Estate 141 141 - 85 5
Multi-Family - - - - -
Commercial Real Estate 1,159 1,459 - 1,450 66
Home Equity  closed end - - - 123 -
Home Equity  open end 1,649 1,649 - 330 57
Commercial &amp; Industrial  Non-Real Estate 191 191 - 237 11
Consumer - - - - -
Credit cards - - - - -
Dealer Finance - - - - -
8,122 8,842 8,800 390
Impaired loans with a valuation allowance
Construction/Land Development 12,976 14,749 1,469 12,056 326
Farmland - - - - -
Real Estate 926 926 101 988 105
Multi-Family - - - - -
Commercial Real Estate 938 938 47 1,030 4
Home Equity  closed end - - - 72 -
Home Equity  open end - - - 40 -
Commercial &amp; Industrial  Non-Real Estate - - - - -
Consumer - - - - -
Credit cards - - - - -
Dealer Finance - - - - -
14,840 16,613 1,617 14,186 435
Total impaired loans $ 22,962 $ 25,455 $ 1,617 $ 22,986 $ 825 </t>
  </si>
  <si>
    <t>4. Allowance for Loan Losses</t>
  </si>
  <si>
    <t>Allowance For Loan Losses</t>
  </si>
  <si>
    <t>A
summary of the allowance for loan losses follows (in thousands):
For
the nine months ended September 30, 2015 Beginning
Balance Charge-offs Recoveries Provision Ending
Balance Individually
Evaluated for Impairment Collectively
Evaluated for Impairment
Allowance for
loan losses:
Construction/Land
Development $ 4,738 $ 138 $ 83 $ 471 $ 5,154 $ 2,063 $ 3,091
Farmland 102 - - (15 ) 87 - 87
Real Estate 623 25 - (112 ) 486 51 435
Multi-Family 95 - - (13 ) 82 - 82
Commercial Real
Estate 126 - 47 (78 ) 95 24 71
Home Equity 
closed end 188 26 6 (8 ) 160 - 160
Home Equity 
open end 154 51 - 82 185 48 137
Commercial
&amp; Industrial  Non-Real Estate 1,014 - 60 (246 ) 828 - 828
Consumer 214 23 23 (9 ) 205 - 205
Dealer Finance 1,336 111 20 232 1,477 11 1,466
Credit
Cards 135 56 36 (4 ) 111 - 111
Total $ 8,725 $ 430 $ 275 $ 300 $ 8,870 $ 2,197 $ 6,673
For
the year ended December 31, 2014 Beginning
Balance Charge-offs Recoveries Provision Ending
Balance Individually
Evaluated for Impairment Collectively
Evaluated for Impairment
Allowance for
loan losses:
Construction/Land
Development $ 4,007 $ 1,611 $ 223 $ 2,119 $ 4,738 $ 1,469 $ 3,269
Farmland (2 ) - - 104 102 - 102
Real Estate 400 208 - 431 623 101 522
Multi-Family - - - 95 95 - 95
Commercial Real
Estate 777 - 108 (759 ) 126 47 79
Home Equity 
closed end 157 - - 31 188 - 188
Home Equity 
open end 476 80 - (242 ) 154 - 154
Commercial
&amp; Industrial  Non-Real Estate 1,464 385 356 (421 ) 1,014 - 1,014
Consumer 156 33 33 58 214 - 214
Dealer Finance 628 107 6 809 1,336 - 1,336
Credit
Cards 121 46 35 25 135 - 135
Total $ 8,184 $ 2,470 $ 761 $ 2,250 $ 8,725 $ 1,617 $ 7,108
September
30, 2015 Loan
Receivable Individually
Evaluated for Impairment Collectively
Evaluated for Impairment
Construction/Land
Development $ 68,597 $ 15,565 $ 53,032
Farmland 12,739 - 12,739
Real Estate 165,324 1,804 163,520
Multi-Family 11,949 - 11,949
Commercial
Real Estate 127,197 1,217 125,980
Home Equity
 closed end 9,270 - 9,270
Home Equity
open end 55,202 3,208 51,994
Commercial
&amp; Industrial  Non-Real Estate 27,545 183 27,362
Consumer 7,979 19 7,960
Dealer Finance 52,032 40 51,992
Credit Cards 2,581 - 2,581
$ 540,415 $ 22,036 $ 518,379
Total Recorded
Investment in Loan Receivables (in thousands)
December
31, 2014 Loan
Receivable Individually
Evaluated for Impairment Collectively
Evaluated for Impairment
Construction/Land
Development $ 67,181 $ 17,958 $ 49,223
Farmland 12,507 - 12,507
Real Estate 162,249 1,067 161,182
Multi-Family 11,775 - 11,775
Commercial
Real Estate 122,305 2,097 120,208
Home Equity
 closed end 9,394 - 9,394
Home Equity
open end 52,182 1,649 50,533
Commercial
&amp; Industrial  Non-Real Estate 28,161 191 27,970
Consumer 9,110 - 9,110
Dealer Finance 40,633 40,633
Credit Cards 2,705 - 2,705
$ 518,202 $ 22,962 $ 495,240
Total Aging
of Past Due Loans Receivable (in thousands) as of September 30, 2015
30-59
Days Past due 60-89
Days Past Due Greater
than 90 Days (excluding non-accrual) Non-Accrual
Loans Total
Past Due Current Total
Loan Receivable
September
30, 2015
Construction/Land
Development $ 254 $ 2,030 $ - $ 4,761 $ 7,045 $ 61,552 $ 68,597
Farmland - - - - - 12,739 12,739
Real Estate 2,954 1,118 62 1,066 5,200 160,124 165,324
Multi-Family - - - - - 11,949 11,949
Commercial
Real Estate 315 - - - 315 126,882 127,197
Home Equity
 closed end 42 4 - - 46 9,224 9,270
Home Equity
 open end 520 224 30 41 815 54,387 55,202
Commercial
&amp; Industrial  Non- Real Estate 33 59 - 75 167 27,378 27,545
Consumer 44 15 - - 59 7,920 7,979
Dealer Finance 706 286 - 349 1,341 50,691 52,032
Credit Cards 36 8 2 - 46 2,535 2,581
Total $ 4,904 $ 3,744 $ 94 $ 6,292 $ 15,034 $ 525,381 $ 540,415 Aging
of Past Due Loans Receivable (in thousands) as of December 31, 2014
30-59
Days Past due 60-89
Days Past Due Greater
than 90 Days (excluding non-accrual) Non-Accrual
Loans Total
Past Due Current Total
Loan Receivable
December
31, 2014
Construction/Land
Development $ 205 $ 166 $ - $ 4,508 $ 4,879 $ 62,302 $ 67,181
Farmland - - - - - 12,507 12,507
Real Estate 5,085 635 - 973 6,693 155,556 162,249
Multi-Family - - - - - 11,775 11,775
Commercial
Real Estate 747 - - 1,165 1,912 120,393 122,305
Home Equity
 closed end 162 15 - 10 187 9,207 9,394
Home Equity
 open end 730 25 - 143 898 51,284 52,182
Commercial
&amp; Industrial  Non- Real Estate - - - 14 14 28,147 28,161
Consumer 290 9 - - 299 8,811 9,110
Dealer Finance 696 189 - 161 1,046 39,587 40,633
Credit Cards 36 - 1 - 37 2,668 2,705
Total $ 7,951 $ 1,039 $ 1 $ 6,974 $ 15,965 $ 502,237 $ 518,202 CREDIT
QUALITY INDICATORS (in thousands) AS
OF SEPTEMBER 30, 2015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342 $ 8,053 $ 31,514 $ 8,538 $ 5,757 $ 14,393 $ - $ 68,597
Farmland 66 - 1,936 3,688 4,968 2,081 - - 12,739
Real Estate - 1,028 56,568 72,890 23,131 8,297 3,410 - 165,324
Multi-Family - 410 3,974 3,078 4,487 - - - 11,949
Commercial
Real Estate - 1,721 27,312 69,002 20,126 7,733 1,303 - 127,197
Home Equity
 closed end - - 3,675 3,772 1,682 123 18 - 9,270
Home Equity
 open end - 1,713 14,955 29,700 4,400 399 4,035 - 55,202
Commercial
&amp; Industrial (Non-Real Estate) 523 75 6,941 17,304 2,130 461 111 - 27,545
Total $ 589 $ 5,289 $ 123,414 $ 230,948 $ 69,462 $ 24,851 $ 23,270 $ - $ 477,823 Consumer
Credit Exposure Credit
Risk Profile Based on Payment Activity
Credit
Cards Consumer
Performing $ 2,579 $ 59,662
Non performing 2 349
Total $ 2,581 $ 60,011 CREDIT
QUALITY INDICATORS (in thousands) AS
OF DECEMBER 31, 2014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165 $ 8,460 $ 24,227 $ 9,605 $ 3,815 $ 20,909 $ - $ 67,181
Farmland 68 - 1,640 3,451 5,228 - 2,120 - 12,507
Real Estate - 629 60,290 66,464 23,934 7,083 3,849 - 162,249
Multi-Family - 468 4,145 2,183 4,979 - - - 11,775
Commercial
Real Estate - 1,687 22,800 65,653 19,058 10,571 2,536 - 122,305
Home Equity
 closed end - - 4,327 3,090 1,812 154 11 - 9,394
Home Equity
 open end - 1,555 13,433 28,425 4,309 1,936 2,524 - 52,182
Commercial
&amp; Industrial (Non-Real Estate) 643 74 4,692 18,039 3,948 735 30 - 28,161
Total $ 711 $ 4,578 $ 119,787 $ 211,532 $ 72,873 $ 24,294 $ 31,979 $ - $ 465,754 Consumer
Credit Exposure Credit
Risk Profile Based on Payment Activity
Credit
Cards Consumer
Performing $ 2,704 $ 49,582
Non performing 1 161
Total $ 2,705 $ 49,743 Description
of loan grades: Grade
1  Minimal Risk Grade
2  Modest Risk Grade
3  Average Risk Grade
4  Acceptable Risk Grade
5  Marginally acceptable s Grade
6  Watch Grade
7  Substandard Grade
8  Doubtful</t>
  </si>
  <si>
    <t>5. Employee Benefit Plan</t>
  </si>
  <si>
    <t>Employee Benefit Plan</t>
  </si>
  <si>
    <t xml:space="preserve">The Bank has a qualified noncontributory
defined benefit pension plan that covers substantially all of its employees. The benefits are primarily based on years
of service and earnings. The Bank contributed $750,000 to the plan in the first quarter of 2015 and does not anticipate
additional contributions for the 2015 plan year. The following is a summary of net periodic pension costs for the nine
month and three month periods ended September 30, 2015 and 2014.
Nine Months Ended Three Months Ended
September 30, 2015
September 30, 2014
September 30, 2015
September 30, 2014
Service cost $ 486,251 $ 375,771 $ 162,084 $ 125,257
Interest cost 308,208 283,281 102,736 94,427
Expected return on plan assets (629,114 ) (523,689 ) (209,705 ) (174,563 )
Amortization of net obligation at transition - - - -
Amortization of prior service cost (11,427 ) (11,427 ) (3,809 ) (3,809 )
Amortization of net (gain) or loss 135,482 27,084 45,161 9,028
Net periodic pension cost $ 289,400 $ 151,020 $ 96,467 $ 50,340 </t>
  </si>
  <si>
    <t>6. Fair Value</t>
  </si>
  <si>
    <t>Fair Value</t>
  </si>
  <si>
    <t xml:space="preserve">Accounting Standards Codification (AS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Level 2 Level 3  The following sections
provide a description of the valuation methodologies used for instruments measured at fair value, as well as the general classification
of such instruments pursuant to the valuation hierarchy: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Treasury,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Impaired Loans: ASC
820 applies to loans measured for impairment using the practical expedients permitted by ASC 310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the collateral. Other Real Estate
Owned: Certain assets such as other real estate owned (OREO) are measured at the lower of carrying amount or fair value less cost
to sell. We believe that the fair value component in its valuation follows the provisions of ASC 820. Derivative Financial
Instruments: The equity derivative contracts are purchased as part of our Indexed Certificate of Deposit (ICD) program and are
an offset of an asset and liability. ICD values are measured on the S&amp;P 500 Index. For level 3 assets and liabilities measured
at fair value on a recurring basis or non-recurring basis as of September 30, 2014 and December 31, 2013, the significant unobservable
inputs used in the fair value measurements were as follows:
Fair Value at September 30, 2015 Valuation Technique Significant Unobservable Inputs Range
Impaired Loans $ 13,398 Discounted appraised value Discount for selling costs and age of appraisals 15%-55 %
Other Real Estate Owned $ 2,462 Discounted appraised value Discount for selling costs and age of appraisals 15%-55 %
Fair Value at December 31, 2014 Valuation Technique Significant Unobservable Inputs Range
Impaired Loans $ 13,223 Discounted appraised value Discount for selling costs and age of appraisals 15%-55 %
Other Real Estate Owned $ 3,507 Discounted appraised value Discount for selling costs and age of appraisals 15%-55 % Assets and Liabilities Recorded at
Fair Value on a Recurring Basis The tables below present the recorded
amount of assets and liabilities measured at fair value on a recurring basis (in thousands).
September 30, 2015 Total Level 1 Level 2 Level 3
U.S. Treasury Securities $ 4,047 $ - $ 4,047
Government sponsored enterprises 8,119 - 8,119 -
Mortgage-backed securities 872 - 872 -
Marketable equities 135 - 135 -
Investment securities available for sale $ 13,173 $ - $ 13,173 $ -
Total assets at fair value $ 13,173 $ - $ 13,173 $ -
Total liabilities at fair value $ - $ - $ - $ -
Derivative financial instruments at fair value $ 34 $ - $ 34 $ -
December 31, 2014 Total Level 1 Level 2 Level 3
U. S. Treasuries
Government sponsored enterprises $ 4,020 $ - $ 4,020 $ -
Mortgage-backed securities 8,038 - 8,038 -
Marketable equities 1,022 - 1,022 -
Investment securities available for sale 135 - 135 -
13,215 - 13,215 -
Total assets at fair value
Total liabilities at fair value $ - $ - $ - $ -
Derivative financial instruments at fair value $ 33 $ - $ 33 $ - Assets and Liabilities Recorded at Fair Value on a Non-recurring
Basis
September 30, 2015 Total Level 1 Level 2 Level 3
Other Real Estate Owned $ 2,462 - - $ 2,462
- -
Construction/Land Development 10,195 - - 10,195
Farmland - - - -
Real Estate 702 - - 702
Multi-Family - - - -
Commercial Real Estate 871 - - 871
Home Equity  closed end - - - -
Home Equity  open end 1,601 - - 1,601
Commercial &amp; Industrial  Non-Real Estate - - - -
Consumer - - - -
Credit cards - - - -
Dealer Finance 29 - - 29
Total Impaired loans 13,398 - - 13,398
Total assets at fair value $ 15,860 $ - $ - $ 15,860
Total liabilities at fair value $ - $ - $ - $ - The table below presents
the recorded amount of assets and liabilities measured at fair value on a non-recurring basis (in thousands). The Company
has determined that Other Real Estate Owned and Impaired Loans are Level 3.
December 31, 2014 Total Level 1 Level 2 Level 3
Other Real Estate Owned $ 3,507 - - $ 3,507
- -
Construction/Land Development 11,507 - - 11,507
Farmland - - - -
Real Estate 825 - - 825
Multi-Family - - - -
Commercial Real Estate 891 - - 891
Home Equity  closed end - - - -
Home Equity  open end - - - -
Commercial &amp; Industrial  Non-Real Estate - - - -
Consumer - - - -
Credit cards - - - -
Dealer Finance - - - -
Total Impaired loans 13,223 - - 13,223
Total assets at fair value $ 16,730 - $ - $ 16,730
Total liabilities at fair value $ - $ - $ - $ - </t>
  </si>
  <si>
    <t>7. Disclosures About Fair Value of Financial Instruments</t>
  </si>
  <si>
    <t>Disclosures About Fair Value Of Financial Instruments</t>
  </si>
  <si>
    <t>ASC 825 Financial Instruments
defines the fair value of a financial instrument as the amount at which a financial instrument could be exchanged in a current
transaction between willing parties, other than in a forced liquidation or sale. As the majority of the Banks
financial instruments lack an available trading market, significant estimates, assumptions and present value calculations are required
to determine estimated fair value. The following presents the carrying amount, fair value and placement in the fair
value hierarchy of the Companys financial instruments as of September 30, 2015 and December 31, 2014. This table
excludes financial instruments for which the carrying amount approximates the fair value, which would be Level 1; inputs to the
valuation methodology are quoted prices (unadjusted) for identical assets or liabilities in active markets. All financial instruments
above and below are considered Level 2 with the exception of impaired loans of $13,398,000 and $13,223,000 at September 30, 2015
and December 31, 2014, respectively, which are considered level 3. Inputs to the valuation methodology include quoted
prices for similar assets and liabilities in active markets, and inputs that are observable for the asset or liability, either
directly or indirectly, for substantially the full term of the financial instrument (in thousands).
September 30, 2015 December 31, 2014
Estimated Carrying Estimated Carrying
Fair Value Value Fair Value Value
Financial Assets
Loans, gross $ 568,774 $ 540,415 $ 551,338 $ 518,202
Financial Liabilities
Time deposits $ 170,548 $ 169,528 196,826 195,464
Long-term debt $ 39,610 $ 38,893 9,862 9,875 The carrying value of cash and cash equivalents,
other investments, deposits with no stated maturities, short-term borrowings, and accrued interest approximate fair value. The
fair value of securities was calculated using the most recent transaction price or a pricing model, which takes into consideration
maturity, yields and quality. The remaining financial instruments were valued based on the present value of estimated
future cash flows, discounted at various rates in effect for similar instruments entered into as of the end of each respective
period shown above.</t>
  </si>
  <si>
    <t>8. Troubled Debt Restructuring</t>
  </si>
  <si>
    <t>Fair Value, Assets Measured on Recurring Basis, Unobservable Input Reconciliation, Asset Types</t>
  </si>
  <si>
    <t>In the determination
of the allowance for loan losses, management considers troubled debt restructurings and subsequent defaults in these restructurings
by adjusting the loan grades of such loans, which figure into the environmental factors associated with the allowance. Defaults
resulting in charge-offs affect the historical loss experience ratios which are a component of the allowance calculation. Additionally,
specific reserves may be established on restructured loans evaluated individually. In the nine months
ended September 30, 2015, there were fifteen loan modifications that were considered to be troubled debt restructurings. Modifications
may have included rate adjustments, revisions to amortization schedules, suspension of principal payments for a temporary period,
re-advancing funds to be applied as payments to bring the loan(s) current, or any combination thereof.
Nine months ended September 30, 2015
Pre-Modification Post-Modification
Outstanding Outstanding
Troubled Debt Restructurings Number of Contracts Recorded Investment Recorded Investment
Commercial 1 $ 978 $ 978
Real Estate 5 3,342 3,342
Home Equity 5 1,648 1,648
Consumer 4 40 40
Total 15 $ 6,008 $ 6,008 During the quarter
ended September 30, 2015, there were seven loan modifications that were considered to be troubled debt restructurings.
Three Months ended September 30, 2015
Pre-Modification Post-Modification
Outstanding Outstanding
Number of Contracts Recorded Investment Recorded Investment
Troubled Debt Restructurings
Commercial 1 $ 978 $ 978
Real Estate 1 612 $ 612
Home Equity 5 1,648 1,648
Total 7 $ 3,238 $ 3,238 There were no
troubled debt restructurings from the previous twelve months that went into default in 2015. A restructured loan is
considered in default when it becomes 90 days past due. In the nine
months ended September 30, 2014, there were three (one loan during quarter ended September 30, 2014) loan modifications that were
considered to be troubled debt restructurings. Modifications may have included rate adjustments, revisions to amortization
schedules, suspension of principal payments for a temporary period, re-advancing funds to be applied as payments to bring the loan(s)
current, or any combination thereof.
Nine months ended September 30, 2014
Pre-Modification Post-Modification
Outstanding Outstanding
Number of Contracts Recorded Investment Recorded Investment
Troubled Debt Restructurings
Commercial $ - $ -
Real Estate 2 181 181
Home Equity - -
Credit Cards - -
Consumer 1 23 23
Total $ 204 $ 204 There
were no troubled debt restructurings from the previous twelve months that went into default in 2014. A restructured
loan is considered in default when it becomes 90 days past due.</t>
  </si>
  <si>
    <t>1. Summary of significant accounting policies (Policies)</t>
  </si>
  <si>
    <t>Summary Of Significant Accounting Policies Policies</t>
  </si>
  <si>
    <t>Comprehensive Income</t>
  </si>
  <si>
    <t>Accounting principles generally require
that recognized revenue, expenses, gains and losses be included in net income. Certain changes in assets and liabilities,
such as unrealized gains and losses on available for sale securities and gains or losses on certain derivative contracts, are reported
as a separate component of the equity section of the balance sheet. Such items, along with operating net income, are components
of comprehensive income.</t>
  </si>
  <si>
    <t>Subsequent Events</t>
  </si>
  <si>
    <t>In preparing these
financial statements, the Company has evaluated events and transactions for potential recognition or disclosure through the date
the financial statements were issued.</t>
  </si>
  <si>
    <t>Loans Held for Investment</t>
  </si>
  <si>
    <t>Loans are carried on the balance sheet
net of any unearned interest and the allowance for loan losses. Interest income on loans is determined using the effective
interest method on the daily amount of principal outstanding except where serious doubt exists as to collectability of the loan,
in which case the accrual of income is discontinued.</t>
  </si>
  <si>
    <t>Loans Held for Sale</t>
  </si>
  <si>
    <t>These loans consist of fixed rate
loans made through its subsidiary, VBS Mortgage and loans purchased from NorthPointe Bank, Grand Rapids, MI.</t>
  </si>
  <si>
    <t>Allowance for Loan Losses</t>
  </si>
  <si>
    <t>The provision for loan losses charged
to operations is an amount sufficient to bring the allowance for loan losses to an estimated balance that management considers
adequate to absorb potential losses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Nonaccrual Loans</t>
  </si>
  <si>
    <t>Loans are placed
on nonaccrual status when they become ninety days or more past due, unless there is an expectation that the loan will either be
brought current or paid in full in a reasonable period of time.</t>
  </si>
  <si>
    <t>Earnings per Share</t>
  </si>
  <si>
    <t xml:space="preserve">Accounting guidance
specifies the computation, presentation and disclosure requirements for earnings per common share (EPS) for entities
with publicly held common stock or potential common stock such as options, warrants, convertible securities or contingent stock
agreements. Basic common EPS is computed by dividing net income by the weighted average number of common shares outstanding. Diluted
common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Nine months ended For the Quarter ended For the Nine months ended For the Quarter ended
September 30, 2015
September 30, 2015
September 30, 2014
September 30, 2014
Earnings available to common stockholders:
Net income $ 6,351,521 $ 2,229,213 $ 4,210,028 $ 1,561,179
Minority interest 115,397 39,273 26,300 8,208
Preferred stock dividends 382,500 127,500 - -
Net income available to common stockholders $ 5,853,624 $ 2,062,440 $ 4,236,328 $ 1,569,387 The following table shows the effect
of dilutive preferred stock conversion on the Company's earnings per share for the periods indicated. Preferred
stock was not issued at September 30, 2014 therefore there is no prior year data presented .
Nine months ended September 30, 2015 Quarter ended September 30, 2015
Income Shares Per Share Income Shares Per Share
Basic common EPS $ 5,853,624 3,292,709 $ 1.78 $ 2,062,440 3,291,133 $ 0.63
Effect of dilutive securities:
Convertible preferred stock 382,500 444,400 (0.08 ) 127,500 444,400 (0.04 )
Diluted common EPS $ 6,236,124 3,737,109 $ 1.67 $ 2,189,940 3,735,533 $ 0.59 </t>
  </si>
  <si>
    <t>1. Summary of significant accounting policies (Tables)</t>
  </si>
  <si>
    <t>Summary Of Significant Accounting Policies Tables</t>
  </si>
  <si>
    <t>Earnings per share</t>
  </si>
  <si>
    <t xml:space="preserve">The following table
provides a reconciliation of net income to net income available to common stockholders for the periods presented:
For the Nine months ended For the Quarter ended For the Nine months ended For the Quarter ended
September 30, 2015
September 30, 2015
September 30, 2014
September 30, 2014
Earnings available to common stockholders:
Net income $ 6,351,521 $ 2,229,213 $ 4,210,028 $ 1,561,179
Minority interest 115,397 39,273 26,300 8,208
Preferred stock dividends 382,500 127,500 - -
Net income available to common stockholders $ 5,853,624 $ 2,062,440 $ 4,236,328 $ 1,569,387 The following table shows the effect of dilutive preferred
stock conversion on the Company's earnings per share for the periods indicated.
Nine months ended September 30, 2015 Quarter ended September 30, 2015
Income Shares Per Share Income Shares Per Share
Basic common EPS $ 5,853,624 3,292,709 $ 1.78 $ 2,062,440 3,291,133 $ 0.63
Effect of dilutive securities:
Convertible preferred stock 382,500 444,400 (0.08 ) 127,500 444,400 (0.04 )
Diluted common EPS $ 6,236,124 3,737,109 $ 1.67 $ 2,189,940 3,735,533 $ 0.59 </t>
  </si>
  <si>
    <t>2. Investment Securities (Tables)</t>
  </si>
  <si>
    <t>Investment Securities Tables</t>
  </si>
  <si>
    <t>Securities Impairment</t>
  </si>
  <si>
    <t xml:space="preserve">The amortized costs of investment securities
held to maturity are carried in the consolidated balance sheets and their approximate market values at September 30, 2015 and December
31, 2014 are as follows (in thousands):
2015 2014
Market Market
Cost Value Cost Value
Securities held to maturity
U. S. Treasury and agency obligations $ 125 $ 125 $ 125 $ 125
Total $ 125 $ 125 $ 125 $ 125
September 30, 2015 Unrealized Market
Cost Gains Losses Value
Securities available for sale
U. S. Treasury $ 4,018 $ 29 $ - $ 4,047
Government sponsored enterprises 8,115 10 6 8,119
Mortgage-backed securities 858 14 - 872
Corporate equities 135 - - 135
Total $ 13,126 $ 53 $ 6 $ 13,173
December 31, 2014 Unrealized Market
Cost Gains Losses Value
Securities available for sale
U. S. Treasury $ 4,026 $ - $ 6 $ 4,020
Government sponsored enterprises 8,039 9 10 8,038
Mortgage-backed securities 1,011 11 - 1,022
Corporate equities 135 - - 135
Total $ 13,211 $ 20 $ 16 $ 13,215 </t>
  </si>
  <si>
    <t>Schedule Amortized Cost and Fair Value for Securities</t>
  </si>
  <si>
    <t xml:space="preserve">Expected maturities will differ from
contractual maturities because borrowers may have the right to call or prepay obligations with or without call or prepayment penalties.
Securities Held to Maturity Securities Available for Sale
Amortized Fair Amortized Fair
Cost Value Cost Value
Due in one year or less $ 125 $ 125 $ - $ -
Due after one year through five years - - 12,133 12,166
Due after five years - - 993 1,007
Total $ 125 $ 125 $ 13,126 $ 13,173 </t>
  </si>
  <si>
    <t>Schedule of Securities with Unrealized Losses</t>
  </si>
  <si>
    <t>The fair value and
gross unrealized losses for securities, segregated by the length of time that individual securities have been in a continuous gross
unrealized loss position, at September 30, 2015 and December 31, 2014 were as follows (dollars in thousands):
Less than 12 Months More than 12 Months Total
Fair Value Unrealized Losses
Fair Value Unrealized Losses
Fair Value Unrealized Losses
September 30, 2015
U. S. Treasury $ - $ - $ - $ - $ - $ -
Government sponsored Enterprises 4,013 (6 ) - - 4,013 (6 )
Total $ 4,013 $ (6 ) $ - $ - $ 4,013 $ (6 )
December 31, 2014
U. S. Treasury $ 4,020 $ (6 ) $ - $ - $ 4,020 $ (6 )
Government sponsored Enterprises 2,004 (2 ) 1,991 (8 ) 3,995 (10 )
Total $ 6,024 $ (8 ) $ 1,991 $ (8 ) $ 8,015 $ (16 )</t>
  </si>
  <si>
    <t>3. Loans Held for Investment (Tables)</t>
  </si>
  <si>
    <t>Loans Held For Investment Tables</t>
  </si>
  <si>
    <t>Schedule of Loans Outstanding</t>
  </si>
  <si>
    <t xml:space="preserve">Loans outstanding at September 30, 2015
and December 31, 2014 are summarized as follows
2015 2014
Construction/Land Development $ 68,597 $ 67,181
Farmland 12,739 12,507
Real Estate 165,324 162,249
Multi-Family 11,949 11,775
Commercial Real Estate 127,197 122,305
Home Equity  closed end 9,270 9,394
Home Equity  open end 55,202 52,182
Commercial &amp; Industrial  Non-Real Estate 27,545 28,161
Consumer 7,979 9,110
Dealer Finance 52,032 40,633
Credit Cards 2,581 2,705
Total $ 540,415 $ 518,202 </t>
  </si>
  <si>
    <t>Schedule Impaired Loans</t>
  </si>
  <si>
    <t xml:space="preserve">The following is a summary of information
pertaining to impaired loans (in thousands):
Unpaid Average Interest
Recorded Principal Related Recorded Income
Investment Balance Allowance Investment Recognized
Impaired loans without a valuation allowance:
Construction/Land Development $ 3,307 $ 3,445 $ - $ 4,349 $ 110
Farmland - - - - -
Real Estate 1,051 1,051 - 543 43
Multi-Family - - - - -
Commercial Real Estate 322 322 - 1,162 13
Home Equity  closed end - - - - -
Home Equity  open end 1,559 1,559 - 1,281 82
Commercial &amp; Industrial  Non-Real Estate 183 183 - 189 9
Consumer 19 19 - 4 -
Credit cards - - - - -
Dealer Finance - - - - 2
6,441 6,579 7,528 259
Impaired loans with a valuation allowance
Construction/Land Development 12,258 12,258 2,063 13,074 220
Farmland - - - - -
Real Estate 753 753 52 817 43
Multi-Family - - - - -
Commercial Real Estate 895 895 24 925 3
Home Equity  closed end - - - - -
Home Equity  open end 1,649 1,649 47 330 58
Commercial &amp; Industrial  Non-Real Estate - - - - -
Consumer - - - - -
Credit cards - - - - -
Dealer Finance 40 40 11 32 3
15,595 15,595 2,197 15,178 327
Total impaired loans $ 22,036 $ 22,174 $ 2,197 $ 22,706 $ 586 </t>
  </si>
  <si>
    <t>Recorded Investment</t>
  </si>
  <si>
    <t xml:space="preserve">The Recorded Investment
is defined as the principal balance less principal payments and charge-offs.
Unpaid Average Interest
December 31, 2014 Recorded Principal Related Recorded Income
Investment Balance Allowance Investment Recognized
Impaired loans without a valuation allowance:
Construction/Land Development $ 4,982 $ 5,402 $ - $ 5,412 $ 251
Farmland - - - 1,163 -
Real Estate 141 141 - 85 5
Multi-Family - - - - -
Commercial Real Estate 1,159 1,459 - 1,450 66
Home Equity  closed end - - - 123 -
Home Equity  open end 1,649 1,649 - 330 57
Commercial &amp; Industrial  Non-Real Estate 191 191 - 237 11
Consumer - - - - -
Credit cards - - - - -
Dealer Finance - - - - -
8,122 8,842 8,800 390
Impaired loans with a valuation allowance
Construction/Land Development 12,976 14,749 1,469 12,056 326
Farmland - - - - -
Real Estate 926 926 101 988 105
Multi-Family - - - - -
Commercial Real Estate 938 938 47 1,030 4
Home Equity  closed end - - - 72 -
Home Equity  open end - - - 40 -
Commercial &amp; Industrial  Non-Real Estate - - - - -
Consumer - - - - -
Credit cards - - - - -
Dealer Finance - - - - -
14,840 16,613 1,617 14,186 435
Total impaired loans $ 22,962 $ 25,455 $ 1,617 $ 22,986 $ 825 </t>
  </si>
  <si>
    <t>4. Allowance for Loan Losses (Tables)</t>
  </si>
  <si>
    <t>Allowance For Loan Losses Tables</t>
  </si>
  <si>
    <t>Summary Loan Loss Allowance Transactions</t>
  </si>
  <si>
    <t xml:space="preserve">A
summary of the allowance for loan losses follows (in thousands):
For
the nine months ended September 30, 2015 Beginning
Balance Charge-offs Recoveries Provision Ending
Balance Individually
Evaluated for Impairment Collectively
Evaluated for Impairment
Allowance for
loan losses:
Construction/Land
Development $ 4,738 $ 138 $ 83 $ 471 $ 5,154 $ 2,063 $ 3,091
Farmland 102 - - (15 ) 87 - 87
Real Estate 623 25 - (112 ) 486 51 435
Multi-Family 95 - - (13 ) 82 - 82
Commercial Real
Estate 126 - 47 (78 ) 95 24 71
Home Equity 
closed end 188 26 6 (8 ) 160 - 160
Home Equity 
open end 154 51 - 82 185 48 137
Commercial
&amp; Industrial  Non-Real Estate 1,014 - 60 (246 ) 828 - 828
Consumer 214 23 23 (9 ) 205 - 205
Dealer Finance 1,336 111 20 232 1,477 11 1,466
Credit
Cards 135 56 36 (4 ) 111 - 111
Total $ 8,725 $ 430 $ 275 $ 300 $ 8,870 $ 2,197 $ 6,673
For
the year ended December 31, 2014 Beginning
Balance Charge-offs Recoveries Provision Ending
Balance Individually
Evaluated for Impairment Collectively
Evaluated for Impairment
Allowance for
loan losses:
Construction/Land
Development $ 4,007 $ 1,611 $ 223 $ 2,119 $ 4,738 $ 1,469 $ 3,269
Farmland (2 ) - - 104 102 - 102
Real Estate 400 208 - 431 623 101 522
Multi-Family - - - 95 95 - 95
Commercial Real
Estate 777 - 108 (759 ) 126 47 79
Home Equity 
closed end 157 - - 31 188 - 188
Home Equity 
open end 476 80 - (242 ) 154 - 154
Commercial
&amp; Industrial  Non-Real Estate 1,464 385 356 (421 ) 1,014 - 1,014
Consumer 156 33 33 58 214 - 214
Dealer Finance 628 107 6 809 1,336 - 1,336
Credit
Cards 121 46 35 25 135 - 135
Total $ 8,184 $ 2,470 $ 761 $ 2,250 $ 8,725 $ 1,617 $ 7,108
September
30, 2015 Loan
Receivable Individually
Evaluated for Impairment Collectively
Evaluated for Impairment
Construction/Land
Development $ 68,597 $ 15,565 $ 53,032
Farmland 12,739 - 12,739
Real Estate 165,324 1,804 163,520
Multi-Family 11,949 - 11,949
Commercial
Real Estate 127,197 1,217 125,980
Home Equity
 closed end 9,270 - 9,270
Home Equity
open end 55,202 3,208 51,994
Commercial
&amp; Industrial  Non-Real Estate 27,545 183 27,362
Consumer 7,979 19 7,960
Dealer Finance 52,032 40 51,992
Credit Cards 2,581 - 2,581
$ 540,415 $ 22,036 $ 518,379
Total </t>
  </si>
  <si>
    <t>Recorded Investment in Loan Receivables</t>
  </si>
  <si>
    <t xml:space="preserve">Recorded Investment in Loan Receivables
(in thousands)
December 31, 2014 Loan Receivable Individually Evaluated for Impairment Collectively Evaluated for Impairment
Construction/Land Development $ 67,181 $ 17,958 $ 49,223
Farmland 12,507 - 12,507
Real Estate 162,249 1,067 161,182
Multi-Family 11,775 - 11,775
Commercial Real Estate 122,305 2,097 120,208
Home Equity  closed end 9,394 - 9,394
Home Equity open end 52,182 1,649 50,533
Commercial &amp; Industrial  Non-Real Estate 28,161 191 27,970
Consumer 9,110 - 9,110
Dealer Finance 40,633 40,633
Credit Cards 2,705 - 2,705
$ 518,202 $ 22,962 $ 495,240
Total </t>
  </si>
  <si>
    <t>Schedule of Aging of Past Due Receivables</t>
  </si>
  <si>
    <t xml:space="preserve">Aging of Past Due Loans Receivable (in
thousands) as of September 30, 2015
30-59 Days Past due 60-89 Days Past Due Greater than 90 Days (excluding non-accrual) Non-Accrual Loans Total Past Due Current Total Loan Receivable
September 30, 2015
Construction/Land Development $ 254 $ 2,030 $ - $ 4,761 $ 7,045 $ 61,552 $ 68,597
Farmland - - - - - 12,739 12,739
Real Estate 2,954 1,118 62 1,066 5,200 160,124 165,324
Multi-Family - - - - - 11,949 11,949
Commercial Real Estate 315 - - - 315 126,882 127,197
Home Equity  closed end 42 4 - - 46 9,224 9,270
Home Equity  open end 520 224 30 41 815 54,387 55,202
Commercial &amp; Industrial  Non- Real Estate 33 59 - 75 167 27,378 27,545
Consumer 44 15 - - 59 7,920 7,979
Dealer Finance 706 286 - 349 1,341 50,691 52,032
Credit Cards 36 8 2 - 46 2,535 2,581
Total $ 4,904 $ 3,744 $ 94 $ 6,292 $ 15,034 $ 525,381 $ 540,415 Aging of Past Due Loans Receivable (in
thousands) as of December 31, 2014
30-59 Days Past due 60-89 Days Past Due Greater than 90 Days (excluding non-accrual) Non-Accrual Loans Total Past Due Current Total Loan Receivable
December 31, 2014
Construction/Land Development $ 205 $ 166 $ - $ 4,508 $ 4,879 $ 62,302 $ 67,181
Farmland - - - - - 12,507 12,507
Real Estate 5,085 635 - 973 6,693 155,556 162,249
Multi-Family - - - - - 11,775 11,775
Commercial Real Estate 747 - - 1,165 1,912 120,393 122,305
Home Equity  closed end 162 15 - 10 187 9,207 9,394
Home Equity  open end 730 25 - 143 898 51,284 52,182
Commercial &amp; Industrial  Non- Real Estate - - - 14 14 28,147 28,161
Consumer 290 9 - - 299 8,811 9,110
Dealer Finance 696 189 - 161 1,046 39,587 40,633
Credit Cards 36 - 1 - 37 2,668 2,705
Total $ 7,951 $ 1,039 $ 1 $ 6,974 $ 15,965 $ 502,237 $ 518,202 </t>
  </si>
  <si>
    <t>Corporate Credit Exposure</t>
  </si>
  <si>
    <t xml:space="preserve">CREDIT QUALITY INDICATORS (in thousands) AS OF SEPTEMBER 30, 2015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342 $ 8,053 $ 31,514 $ 8,538 $ 5,757 $ 14,393 $ - $ 68,597
Farmland 66 - 1,936 3,688 4,968 2,081 - - 12,739
Real Estate - 1,028 56,568 72,890 23,131 8,297 3,410 - 165,324
Multi-Family - 410 3,974 3,078 4,487 - - - 11,949
Commercial Real Estate - 1,721 27,312 69,002 20,126 7,733 1,303 - 127,197
Home Equity  closed end - - 3,675 3,772 1,682 123 18 - 9,270
Home Equity  open end - 1,713 14,955 29,700 4,400 399 4,035 - 55,202
Commercial &amp; Industrial (Non-Real Estate) 523 75 6,941 17,304 2,130 461 111 - 27,545
Total $ 589 $ 5,289 $ 123,414 $ 230,948 $ 69,462 $ 24,851 $ 23,270 $ - $ 477,823 CREDIT QUALITY INDICATORS (in thousands) AS OF DECEMBER 31, 2014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165 $ 8,460 $ 24,227 $ 9,605 $ 3,815 $ 20,909 $ - $ 67,181
Farmland 68 - 1,640 3,451 5,228 - 2,120 - 12,507
Real Estate - 629 60,290 66,464 23,934 7,083 3,849 - 162,249
Multi-Family - 468 4,145 2,183 4,979 - - - 11,775
Commercial Real Estate - 1,687 22,800 65,653 19,058 10,571 2,536 - 122,305
Home Equity  closed end - - 4,327 3,090 1,812 154 11 - 9,394
Home Equity  open end - 1,555 13,433 28,425 4,309 1,936 2,524 - 52,182
Commercial &amp; Industrial (Non-Real Estate) 643 74 4,692 18,039 3,948 735 30 - 28,161
Total $ 711 $ 4,578 $ 119,787 $ 211,532 $ 72,873 $ 24,294 $ 31,979 $ - $ 465,754 </t>
  </si>
  <si>
    <t>Consumer Credit Exposure</t>
  </si>
  <si>
    <t xml:space="preserve">Consumer Credit Exposure Credit Risk Profile Based on Payment Activity
Credit Cards Consumer
Performing $ 2,579 $ 59,662
Non performing 2 349
Total $ 2,581 $ 60,011 Consumer Credit Exposure Credit Risk Profile Based on Payment Activity
Credit Cards Consumer
Performing $ 2,704 $ 49,582
Non performing 1 161
Total $ 2,705 $ 49,743 </t>
  </si>
  <si>
    <t>5. Employee Benefit Plan (Tables)</t>
  </si>
  <si>
    <t>EmployeeBenefitPlanTablesAbstract</t>
  </si>
  <si>
    <t>Schedule of Employee Benefit Plan</t>
  </si>
  <si>
    <t xml:space="preserve">The following is a summary of net periodic
pension costs for the nine month and three month periods ended September 30, 2015 and 2014.
Nine Months Ended Three Months Ended
September 30, 2015
September 30, 2014
September 30, 2015
September 30, 2014
Service cost $ 486,251 $ 375,771 $ 162,084 $ 125,257
Interest cost 308,208 283,281 102,736 94,427
Expected return on plan assets (629,114 ) (523,689 ) (209,705 ) (174,563 )
Amortization of net obligation at transition - - - -
Amortization of prior service cost (11,427 ) (11,427 ) (3,809 ) (3,809 )
Amortization of net (gain) or loss 135,482 27,084 45,161 9,028
Net periodic pension cost $ 289,400 $ 151,020 $ 96,467 $ 50,340 </t>
  </si>
  <si>
    <t>6. Fair Value (Tables)</t>
  </si>
  <si>
    <t>Fair Value Tables</t>
  </si>
  <si>
    <t>Fair value measurements</t>
  </si>
  <si>
    <t>For level 3 assets and liabilities measured
at fair value on a recurring basis or non-recurring basis as of September 30, 2014 and December 31, 2013, the significant unobservable
inputs used in the fair value measurements were as follows:
Fair Value at September 30, 2015 Valuation Technique Significant Unobservable Inputs Range
Impaired Loans $ 13,398 Discounted appraised value Discount for selling costs and age of appraisals 15%-55 %
Other Real Estate Owned $ 2,462 Discounted appraised value Discount for selling costs and age of appraisals 15%-55 %
Fair Value at December 31, 2014 Valuation Technique Significant Unobservable Inputs Range
Impaired Loans $ 13,223 Discounted appraised value Discount for selling costs and age of appraisals 15%-55 %
Other Real Estate Owned $ 3,507 Discounted appraised value Discount for selling costs and age of appraisals 15%-55 %</t>
  </si>
  <si>
    <t>Schedule Assets and Liabilities at Fair Value on Recurring Basis</t>
  </si>
  <si>
    <t xml:space="preserve">The tables below present the recorded
amount of assets and liabilities measured at fair value on a recurring basis (in thousands).
September 30, 2015 Total Level 1 Level 2 Level 3
U.S. Treasury Securities $ 4,047 $ - $ 4,047
Government sponsored enterprises 8,119 - 8,119 -
Mortgage-backed securities 872 - 872 -
Marketable equities 135 - 135 -
Investment securities available for sale $ 13,173 $ - $ 13,173 $ -
Total assets at fair value $ 13,173 $ - $ 13,173 $ -
Total liabilities at fair value $ - $ - $ - $ -
Derivative financial instruments at fair value $ 34 $ - $ 34 $ -
December 31, 2014 Total Level 1 Level 2 Level 3
U. S. Treasuries
Government sponsored enterprises $ 4,020 $ - $ 4,020 $ -
Mortgage-backed securities 8,038 - 8,038 -
Marketable equities 1,022 - 1,022 -
Investment securities available for sale 135 - 135 -
13,215 - 13,215 -
Total assets at fair value
Total liabilities at fair value $ - $ - $ - $ -
Derivative financial instruments at fair value $ 33 $ - $ 33 $ - </t>
  </si>
  <si>
    <t>Schedule of Assets and Liabilities at Fair Value on Non-recurring Basis</t>
  </si>
  <si>
    <t xml:space="preserve">Assets and Liabilities Recorded at Fair Value on a Non-recurring
Basis
September 30, 2015 Total Level 1 Level 2 Level 3
Other Real Estate Owned $ 2,462 - - $ 2,462
- -
Construction/Land Development 10,195 - - 10,195
Farmland - - - -
Real Estate 702 - - 702
Multi-Family - - - -
Commercial Real Estate 871 - - 871
Home Equity  closed end - - - -
Home Equity  open end 1,601 - - 1,601
Commercial &amp; Industrial  Non-Real Estate - - - -
Consumer - - - -
Credit cards - - - -
Dealer Finance 29 - - 29
Total Impaired loans 13,398 - - 13,398
Total assets at fair value $ 15,860 $ - $ - $ 15,860
Total liabilities at fair value $ - $ - $ - $ - The table below presents
the recorded amount of assets and liabilities measured at fair value on a non-recurring basis (in thousands). The Company
has determined that Other Real Estate Owned and Impaired Loans are Level 3.
December 31, 2014 Total Level 1 Level 2 Level 3
Other Real Estate Owned $ 3,507 - - $ 3,507
- -
Construction/Land Development 11,507 - - 11,507
Farmland - - - -
Real Estate 825 - - 825
Multi-Family - - - -
Commercial Real Estate 891 - - 891
Home Equity  closed end - - - -
Home Equity  open end - - - -
Commercial &amp; Industrial  Non-Real Estate - - - -
Consumer - - - -
Credit cards - - - -
Dealer Finance - - - -
Total Impaired loans 13,223 - - 13,223
Total assets at fair value $ 16,730 - $ - $ 16,730
Total liabilities at fair value $ - $ - $ - $ - </t>
  </si>
  <si>
    <t>7. Disclosures About Fair Value of Financial Instruments (Tables)</t>
  </si>
  <si>
    <t>Disclosures About Fair Value Of Financial Instruments Tables</t>
  </si>
  <si>
    <t>Carrying Value and Estimated Fair Value for Financial Instruments</t>
  </si>
  <si>
    <t xml:space="preserve">Inputs to the valuation methodology include
quoted prices for similar assets and liabilities in active markets, and inputs that are observable for the asset or liability,
either directly or indirectly, for substantially the full term of the financial instrument (in thousands).
September 30, 2015 December 31, 2014
Estimated Carrying Estimated Carrying
Fair Value Value Fair Value Value
Financial Assets
Loans, gross $ 568,774 $ 540,415 $ 551,338 $ 518,202
Financial Liabilities
Time deposits $ 170,548 $ 169,528 196,826 195,464
Long-term debt $ 39,610 $ 38,893 9,862 9,875 </t>
  </si>
  <si>
    <t>8. Troubled Debt Restructuring (Tables)</t>
  </si>
  <si>
    <t>Troubled debt restructuring</t>
  </si>
  <si>
    <t xml:space="preserve">Modifications may
have included rate adjustments, revisions to amortization schedules, suspension of principal payments for a temporary period, re-advancing
funds to be applied as payments to bring the loan(s) current, or any combination thereof.
Nine months ended September 30, 2015
Pre-Modification Post-Modification
Outstanding Outstanding
Troubled Debt Restructurings Number of Contracts Recorded Investment Recorded Investment
Commercial 1 $ 978 $ 978
Real Estate 5 3,342 3,342
Home Equity 5 1,648 1,648
Consumer 4 40 40
Total 15 $ 6,008 $ 6,008 During the quarter
ended September 30, 2015, there were seven loan modifications that were considered to be troubled debt restructurings.
Three Months ended September 30, 2015
Pre-Modification Post-Modification
Outstanding Outstanding
Number of Contracts Recorded Investment Recorded Investment
Troubled Debt Restructurings
Commercial 1 $ 978 $ 978
Real Estate 1 612 $ 612
Home Equity 5 1,648 1,648
Total 7 $ 3,238 $ 3,238 Modifications
may have included rate adjustments, revisions to amortization schedules, suspension of principal payments for a temporary period,
re-advancing funds to be applied as payments to bring the loan(s) current, or any combination thereof.
Nine months ended September 30, 2014
Pre-Modification Post-Modification
Outstanding Outstanding
Number of Contracts Recorded Investment Recorded Investment
Troubled Debt Restructurings
Commercial $ - $ -
Real Estate 2 181 181
Home Equity - -
Credit Cards - -
Consumer 1 23 23
Total $ 204 $ 204 </t>
  </si>
  <si>
    <t>1. Summary of significant accounting policies (Details) - USD ($) $ in Thousands</t>
  </si>
  <si>
    <t>Earnings Available to Common Stockholders:</t>
  </si>
  <si>
    <t>Net Income</t>
  </si>
  <si>
    <t>Minority interest</t>
  </si>
  <si>
    <t>Preferred Stock Dividends</t>
  </si>
  <si>
    <t>Net Income Available to Common Stockholders</t>
  </si>
  <si>
    <t>1. Summary of significant accounting policies (Details 1) - USD ($) $ / shares in Units, $ in Thousands</t>
  </si>
  <si>
    <t>Basic common EPS, Income</t>
  </si>
  <si>
    <t>Effect of Dilutive Securities Convertible Preferred Stock, Income</t>
  </si>
  <si>
    <t>Diluted common EPS, Income</t>
  </si>
  <si>
    <t>Diluted common EPS, Shares</t>
  </si>
  <si>
    <t>Effect of Dilutive Securities Convertible Preferred Stock, Shares</t>
  </si>
  <si>
    <t>Basic common EPS, Per Shares</t>
  </si>
  <si>
    <t>Effect of Dilutive Securities Convertible Preferred Stock, Per Shares</t>
  </si>
  <si>
    <t>Diluted common EPS, Per Shares</t>
  </si>
  <si>
    <t>2. Investment Securities (Details) - USD ($) $ in Thousands</t>
  </si>
  <si>
    <t>12 Months Ended</t>
  </si>
  <si>
    <t>Available-for-Sale Securities</t>
  </si>
  <si>
    <t>Cost</t>
  </si>
  <si>
    <t>Unrealized Gains</t>
  </si>
  <si>
    <t>Unrealized Losses</t>
  </si>
  <si>
    <t>Market Value</t>
  </si>
  <si>
    <t>Held-to-Maturity Securities</t>
  </si>
  <si>
    <t>Amortized Cost - Held-to-Maturity</t>
  </si>
  <si>
    <t>Market Value - Held-to-Maturity</t>
  </si>
  <si>
    <t>U. S. Treasury [Member]</t>
  </si>
  <si>
    <t>Government sponsored enterprises [Member]</t>
  </si>
  <si>
    <t>Mortgage Backed Securities [Member]</t>
  </si>
  <si>
    <t>Corporate equities [Member]</t>
  </si>
  <si>
    <t>U. S. Treasury and agency obligations [Member]</t>
  </si>
  <si>
    <t>2. Investment Securities (Details 1) - USD ($) $ in Thousands</t>
  </si>
  <si>
    <t>Total, Amortized Cost</t>
  </si>
  <si>
    <t>Total, Fair Value</t>
  </si>
  <si>
    <t>Held to maturity Securities [Member]</t>
  </si>
  <si>
    <t>Due in one year or less, Amortized Cost</t>
  </si>
  <si>
    <t>Due after one year through five years, Amortized Cost</t>
  </si>
  <si>
    <t>Due after five years, Amortized Cost</t>
  </si>
  <si>
    <t>Due in one year or less, Fair Value</t>
  </si>
  <si>
    <t>Due after one year through five years, Fair Value</t>
  </si>
  <si>
    <t>Due after five years, Fair Value</t>
  </si>
  <si>
    <t>Investment securities available for sale [Member]</t>
  </si>
  <si>
    <t>2. Investment securities (Details 2) - USD ($) $ in Thousands</t>
  </si>
  <si>
    <t>Fair Value Less than 12 Months</t>
  </si>
  <si>
    <t>Unrealized Losses Less than 12 Months</t>
  </si>
  <si>
    <t>Fair Value More than 12 Months</t>
  </si>
  <si>
    <t>Unrealized Losses More than 12 Months</t>
  </si>
  <si>
    <t>Fair Value Total</t>
  </si>
  <si>
    <t>Unrealized Losses Total</t>
  </si>
  <si>
    <t>3. Loans Held for Investment (Details) - USD ($) $ in Thousands</t>
  </si>
  <si>
    <t>Loans outstanding</t>
  </si>
  <si>
    <t>Construction/Land Development [Member]</t>
  </si>
  <si>
    <t>Farmland [Member]</t>
  </si>
  <si>
    <t>Real Estate [Member]</t>
  </si>
  <si>
    <t>Multi-Family [Member]</t>
  </si>
  <si>
    <t>Commercial [Member]</t>
  </si>
  <si>
    <t>Home Equity - Closed End [Member]</t>
  </si>
  <si>
    <t>Home Equity [Member]</t>
  </si>
  <si>
    <t>Commercial &amp; Industrial - Non-Real Estate [Member]</t>
  </si>
  <si>
    <t>Consumer [Member]</t>
  </si>
  <si>
    <t>Dealer Finance [Member]</t>
  </si>
  <si>
    <t>Credit Cards [Member]</t>
  </si>
  <si>
    <t>3. Loans Held for Investment (Details 1) - USD ($) $ in Thousands</t>
  </si>
  <si>
    <t>Impaired loans without a valuation allowance</t>
  </si>
  <si>
    <t>Unpaid Principal Balance</t>
  </si>
  <si>
    <t>Related Allowance</t>
  </si>
  <si>
    <t>Average Recorded Investment</t>
  </si>
  <si>
    <t>Interest Income Recognized</t>
  </si>
  <si>
    <t>Impaired loans with a valuation allowance</t>
  </si>
  <si>
    <t>Total impaired loans</t>
  </si>
  <si>
    <t>4. Allowance for Loan Losses (Details) - USD ($) $ in Thousands</t>
  </si>
  <si>
    <t>Beginning Balance</t>
  </si>
  <si>
    <t>Charge-offs</t>
  </si>
  <si>
    <t>Recoveries</t>
  </si>
  <si>
    <t>Provision</t>
  </si>
  <si>
    <t>Ending Balance</t>
  </si>
  <si>
    <t>Individually Evaluated for Impairment</t>
  </si>
  <si>
    <t>Collectively Evaluated for Impairment</t>
  </si>
  <si>
    <t>4. Allowance for Loan Losses (Details 1) - USD ($) $ in Thousands</t>
  </si>
  <si>
    <t>Loan Receivable</t>
  </si>
  <si>
    <t>4. Allowance for Loan Losses (Details 2) - USD ($) $ in Thousands</t>
  </si>
  <si>
    <t>30-59 Days Past due</t>
  </si>
  <si>
    <t>60-89 Days Past due</t>
  </si>
  <si>
    <t>Greater than 90 Days (excluding non-accrual)</t>
  </si>
  <si>
    <t>Non-Accrual Loans</t>
  </si>
  <si>
    <t>Total past due</t>
  </si>
  <si>
    <t>Current</t>
  </si>
  <si>
    <t>Total Loans Receivable</t>
  </si>
  <si>
    <t>4. Allowance for Loan Losses (Details 3) - USD ($) $ in Thousands</t>
  </si>
  <si>
    <t>Construction/Land Development</t>
  </si>
  <si>
    <t>Farmland</t>
  </si>
  <si>
    <t>Real Estate</t>
  </si>
  <si>
    <t>Multi-Family</t>
  </si>
  <si>
    <t>Commercial Real Estate</t>
  </si>
  <si>
    <t>Home Equity - closed end</t>
  </si>
  <si>
    <t>Home Equity - open end</t>
  </si>
  <si>
    <t>Commercial &amp; Industrial (Non-Real Estate)</t>
  </si>
  <si>
    <t>Total</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4. Allowance for Loan Losses (Details 4) - USD ($) $ in Thousands</t>
  </si>
  <si>
    <t>Credit cards</t>
  </si>
  <si>
    <t>Consumer</t>
  </si>
  <si>
    <t>Performing [Member]</t>
  </si>
  <si>
    <t>Non performing [Member]</t>
  </si>
  <si>
    <t>5. Employee Benefit Plan (Details) - USD ($) $ in Thousands</t>
  </si>
  <si>
    <t>Employee Benefit Plan Details</t>
  </si>
  <si>
    <t>Service cost</t>
  </si>
  <si>
    <t>Interest cost</t>
  </si>
  <si>
    <t>Expected return on plan assets</t>
  </si>
  <si>
    <t>Amortization of net obligation at transition</t>
  </si>
  <si>
    <t>Amortization of prior service cost</t>
  </si>
  <si>
    <t>Amortization of net (gain) or loss</t>
  </si>
  <si>
    <t>Net periodic pension cost</t>
  </si>
  <si>
    <t>5. Employee Benefit Plan (Details Narrative) $ in Thousands</t>
  </si>
  <si>
    <t>Sep. 30, 2015USD ($)</t>
  </si>
  <si>
    <t>Employee Benefit Plan Details Narrative</t>
  </si>
  <si>
    <t>Contribution to employee benefit plan</t>
  </si>
  <si>
    <t>6. Fair Value (Details) - USD ($) $ in Thousands</t>
  </si>
  <si>
    <t>Impaired loans</t>
  </si>
  <si>
    <t>Other Real Estate Owned</t>
  </si>
  <si>
    <t>Fair Value Inputs Level 3 [Member]</t>
  </si>
  <si>
    <t>Fair Value Measurements, Valuation Techniques</t>
  </si>
  <si>
    <t>Discounted appraised value</t>
  </si>
  <si>
    <t>Significant Unobservable Inputs</t>
  </si>
  <si>
    <t>Discount for selling costs and age of appraisals</t>
  </si>
  <si>
    <t>Fair Value Inputs Level 3 [Member] | Minimum [Member]</t>
  </si>
  <si>
    <t>Fair Value Measurements, Valuation range</t>
  </si>
  <si>
    <t>15.00%</t>
  </si>
  <si>
    <t>Fair Value Inputs Level 3 [Member] | Maximum [Member]</t>
  </si>
  <si>
    <t>55.00%</t>
  </si>
  <si>
    <t>6. Fair Value (Details 1) - USD ($) $ in Thousands</t>
  </si>
  <si>
    <t>Total assets at fair value</t>
  </si>
  <si>
    <t>Total liabilities at fair value</t>
  </si>
  <si>
    <t>Derivative financial instruments at fair value</t>
  </si>
  <si>
    <t>Fair Value Inputs Level 1 [Member]</t>
  </si>
  <si>
    <t>Fair Value Inputs Level 2 [Member]</t>
  </si>
  <si>
    <t>U.S. Treasury Securities [Member]</t>
  </si>
  <si>
    <t>U.S. Treasury Securities [Member] | Fair Value Inputs Level 1 [Member]</t>
  </si>
  <si>
    <t>U.S. Treasury Securities [Member] | Fair Value Inputs Level 2 [Member]</t>
  </si>
  <si>
    <t>U.S. Treasury Securities [Member] | Fair Value Inputs Level 3 [Member]</t>
  </si>
  <si>
    <t>Government Sponsored Enterprises [Member]</t>
  </si>
  <si>
    <t>Government Sponsored Enterprises [Member] | Fair Value Inputs Level 1 [Member]</t>
  </si>
  <si>
    <t>Government Sponsored Enterprises [Member] | Fair Value Inputs Level 2 [Member]</t>
  </si>
  <si>
    <t>Government Sponsored Enterprises [Member] | Fair Value Inputs Level 3 [Member]</t>
  </si>
  <si>
    <t>Mortgage Backed Obligations of Federal Agencies [Member]</t>
  </si>
  <si>
    <t>Mortgage Backed Obligations of Federal Agencies [Member] | Fair Value Inputs Level 1 [Member]</t>
  </si>
  <si>
    <t>Mortgage Backed Obligations of Federal Agencies [Member] | Fair Value Inputs Level 2 [Member]</t>
  </si>
  <si>
    <t>Mortgage Backed Obligations of Federal Agencies [Member] | Fair Value Inputs Level 3 [Member]</t>
  </si>
  <si>
    <t>Corporate equities [Member] | Fair Value Inputs Level 1 [Member]</t>
  </si>
  <si>
    <t>Corporate equities [Member] | Fair Value Inputs Level 2 [Member]</t>
  </si>
  <si>
    <t>Corporate equities [Member] | Fair Value Inputs Level 3 [Member]</t>
  </si>
  <si>
    <t>Investment securities available for sale [Member] | Fair Value Inputs Level 1 [Member]</t>
  </si>
  <si>
    <t>Investment securities available for sale [Member] | Fair Value Inputs Level 2 [Member]</t>
  </si>
  <si>
    <t>Investment securities available for sale [Member] | Fair Value Inputs Level 3 [Member]</t>
  </si>
  <si>
    <t>6. Fair Value (Details 2) - USD ($) $ in Thousands</t>
  </si>
  <si>
    <t>Other Real Estate Owned Loans</t>
  </si>
  <si>
    <t>Construction/Land Development [Member] | Fair Value Inputs Level 1 [Member]</t>
  </si>
  <si>
    <t>Construction/Land Development [Member] | Fair Value Inputs Level 2 [Member]</t>
  </si>
  <si>
    <t>Construction/Land Development [Member] | Fair Value Inputs Level 3 [Member]</t>
  </si>
  <si>
    <t>Farmland [Member] | Fair Value Inputs Level 1 [Member]</t>
  </si>
  <si>
    <t>Farmland [Member] | Fair Value Inputs Level 2 [Member]</t>
  </si>
  <si>
    <t>Farmland [Member] | Fair Value Inputs Level 3 [Member]</t>
  </si>
  <si>
    <t>Real Estate [Member] | Fair Value Inputs Level 1 [Member]</t>
  </si>
  <si>
    <t>Real Estate [Member] | Fair Value Inputs Level 2 [Member]</t>
  </si>
  <si>
    <t>Real Estate [Member] | Fair Value Inputs Level 3 [Member]</t>
  </si>
  <si>
    <t>Multi-Family [Member] | Fair Value Inputs Level 1 [Member]</t>
  </si>
  <si>
    <t>Multi-Family [Member] | Fair Value Inputs Level 2 [Member]</t>
  </si>
  <si>
    <t>Multi-Family [Member] | Fair Value Inputs Level 3 [Member]</t>
  </si>
  <si>
    <t>Commercial [Member] | Fair Value Inputs Level 1 [Member]</t>
  </si>
  <si>
    <t>Commercial [Member] | Fair Value Inputs Level 2 [Member]</t>
  </si>
  <si>
    <t>Commercial [Member] | Fair Value Inputs Level 3 [Member]</t>
  </si>
  <si>
    <t>Home Equity - Closed End [Member] | Fair Value Inputs Level 1 [Member]</t>
  </si>
  <si>
    <t>Home Equity - Closed End [Member] | Fair Value Inputs Level 2 [Member]</t>
  </si>
  <si>
    <t>Home Equity - Closed End [Member] | Fair Value Inputs Level 3 [Member]</t>
  </si>
  <si>
    <t>Home Equity [Member] | Fair Value Inputs Level 1 [Member]</t>
  </si>
  <si>
    <t>Home Equity [Member] | Fair Value Inputs Level 2 [Member]</t>
  </si>
  <si>
    <t>Home Equity [Member] | Fair Value Inputs Level 3 [Member]</t>
  </si>
  <si>
    <t>Commercial &amp; Industrial - Non-Real Estate [Member] | Fair Value Inputs Level 1 [Member]</t>
  </si>
  <si>
    <t>Commercial &amp; Industrial - Non-Real Estate [Member] | Fair Value Inputs Level 2 [Member]</t>
  </si>
  <si>
    <t>Commercial &amp; Industrial - Non-Real Estate [Member] | Fair Value Inputs Level 3 [Member]</t>
  </si>
  <si>
    <t>Consumer [Member] | Fair Value Inputs Level 1 [Member]</t>
  </si>
  <si>
    <t>Consumer [Member] | Fair Value Inputs Level 2 [Member]</t>
  </si>
  <si>
    <t>Consumer [Member] | Fair Value Inputs Level 3 [Member]</t>
  </si>
  <si>
    <t>Credit Cards [Member] | Fair Value Inputs Level 1 [Member]</t>
  </si>
  <si>
    <t>Credit Cards [Member] | Fair Value Inputs Level 2 [Member]</t>
  </si>
  <si>
    <t>Credit Cards [Member] | Fair Value Inputs Level 3 [Member]</t>
  </si>
  <si>
    <t>Dealer Finance [Member] | Fair Value Inputs Level 1 [Member]</t>
  </si>
  <si>
    <t>Dealer Finance [Member] | Fair Value Inputs Level 2 [Member]</t>
  </si>
  <si>
    <t>Dealer Finance [Member] | Fair Value Inputs Level 3 [Member]</t>
  </si>
  <si>
    <t>7. Disclosures About Fair Value of Financial Instruments (Details) - USD ($) $ in Thousands</t>
  </si>
  <si>
    <t>Financial Assets</t>
  </si>
  <si>
    <t>Loans, Estimated Fair Value</t>
  </si>
  <si>
    <t>Loans, Carrying value</t>
  </si>
  <si>
    <t>Financial Liabilities</t>
  </si>
  <si>
    <t>Time deposits, Estimated Fair Value</t>
  </si>
  <si>
    <t>Time deposits, Carrying Value</t>
  </si>
  <si>
    <t>Long-term debt, Estimated Fair Value</t>
  </si>
  <si>
    <t>Long-term debt, Carrying Value</t>
  </si>
  <si>
    <t>7. Disclosures About Fair Value of Financial Instruments (Details Narrative) - USD ($) $ in Thousands</t>
  </si>
  <si>
    <t>8. Troubled Debt Restructuring (Details) $ in Thousands</t>
  </si>
  <si>
    <t>Sep. 30, 2015USD ($)Integer</t>
  </si>
  <si>
    <t>Sep. 30, 2014USD ($)Integer</t>
  </si>
  <si>
    <t>Number of Contracts | Integer</t>
  </si>
  <si>
    <t>Pre-Modification Outstanding Recorded Investment</t>
  </si>
  <si>
    <t>Post-Modification Outstanding Recorded Invest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4080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3284581</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t="s" s="1" r="A1">
        <v>222</v>
      </c>
      <c t="s" s="2" r="B1">
        <v>1</v>
      </c>
    </row>
    <row spans="1:2" r="2">
      <c t="s" s="2" r="B2">
        <v>2</v>
      </c>
    </row>
    <row spans="1:2" r="3">
      <c t="s" s="3" r="A3">
        <v>223</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4</v>
      </c>
      <c t="s" s="4" r="B9">
        <v>235</v>
      </c>
    </row>
    <row spans="1:2" r="10">
      <c t="s" s="4" r="A10">
        <v>236</v>
      </c>
      <c t="s" s="4" r="B10">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42</v>
      </c>
      <c t="s" s="2" r="B1">
        <v>1</v>
      </c>
    </row>
    <row spans="1:2" r="2">
      <c t="s" s="2" r="B2">
        <v>2</v>
      </c>
    </row>
    <row spans="1:2" r="3">
      <c t="s" s="3" r="A3">
        <v>243</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7086</v>
      </c>
      <c t="n" s="7" r="C4">
        <v>6665</v>
      </c>
      <c t="n" s="7" r="D4">
        <v>20813</v>
      </c>
      <c t="n" s="7" r="E4">
        <v>19443</v>
      </c>
    </row>
    <row spans="1:5" r="5">
      <c t="s" s="4" r="A5">
        <v>32</v>
      </c>
      <c t="n" s="5" r="B5">
        <v>295</v>
      </c>
      <c t="n" s="5" r="C5">
        <v>164</v>
      </c>
      <c t="n" s="5" r="D5">
        <v>808</v>
      </c>
      <c t="n" s="5" r="E5">
        <v>228</v>
      </c>
    </row>
    <row spans="1:5" r="6">
      <c t="s" s="4" r="A6">
        <v>33</v>
      </c>
      <c t="n" s="5" r="B6">
        <v>4</v>
      </c>
      <c t="n" s="5" r="C6">
        <v>7</v>
      </c>
      <c t="n" s="5" r="D6">
        <v>12</v>
      </c>
      <c t="n" s="5" r="E6">
        <v>31</v>
      </c>
    </row>
    <row spans="1:5" r="7">
      <c t="s" s="4" r="A7">
        <v>34</v>
      </c>
      <c t="n" s="5" r="B7">
        <v>66</v>
      </c>
      <c t="n" s="5" r="C7">
        <v>37</v>
      </c>
      <c t="n" s="5" r="D7">
        <v>202</v>
      </c>
      <c t="n" s="5" r="E7">
        <v>136</v>
      </c>
    </row>
    <row spans="1:5" r="8">
      <c t="s" s="4" r="A8">
        <v>35</v>
      </c>
      <c t="n" s="5" r="B8">
        <v>7451</v>
      </c>
      <c t="n" s="5" r="C8">
        <v>6873</v>
      </c>
      <c t="n" s="5" r="D8">
        <v>21835</v>
      </c>
      <c t="n" s="5" r="E8">
        <v>19838</v>
      </c>
    </row>
    <row spans="1:5" r="9">
      <c t="s" s="3" r="A9">
        <v>36</v>
      </c>
    </row>
    <row spans="1:5" r="10">
      <c t="s" s="4" r="A10">
        <v>37</v>
      </c>
      <c t="n" s="5" r="B10">
        <v>112</v>
      </c>
      <c t="n" s="5" r="C10">
        <v>165</v>
      </c>
      <c t="n" s="5" r="D10">
        <v>426</v>
      </c>
      <c t="n" s="5" r="E10">
        <v>501</v>
      </c>
    </row>
    <row spans="1:5" r="11">
      <c t="s" s="4" r="A11">
        <v>38</v>
      </c>
      <c t="n" s="5" r="B11">
        <v>64</v>
      </c>
      <c t="n" s="5" r="C11">
        <v>31</v>
      </c>
      <c t="n" s="5" r="D11">
        <v>134</v>
      </c>
      <c t="n" s="5" r="E11">
        <v>88</v>
      </c>
    </row>
    <row spans="1:5" r="12">
      <c t="s" s="4" r="A12">
        <v>39</v>
      </c>
      <c t="n" s="5" r="B12">
        <v>122</v>
      </c>
      <c t="n" s="5" r="C12">
        <v>145</v>
      </c>
      <c t="n" s="5" r="D12">
        <v>367</v>
      </c>
      <c t="n" s="5" r="E12">
        <v>453</v>
      </c>
    </row>
    <row spans="1:5" r="13">
      <c t="s" s="4" r="A13">
        <v>40</v>
      </c>
      <c t="n" s="5" r="B13">
        <v>228</v>
      </c>
      <c t="n" s="5" r="C13">
        <v>273</v>
      </c>
      <c t="n" s="5" r="D13">
        <v>700</v>
      </c>
      <c t="n" s="5" r="E13">
        <v>857</v>
      </c>
    </row>
    <row spans="1:5" r="14">
      <c t="s" s="4" r="A14">
        <v>41</v>
      </c>
      <c t="n" s="5" r="B14">
        <v>526</v>
      </c>
      <c t="n" s="5" r="C14">
        <v>614</v>
      </c>
      <c t="n" s="5" r="D14">
        <v>1627</v>
      </c>
      <c t="n" s="5" r="E14">
        <v>1899</v>
      </c>
    </row>
    <row spans="1:5" r="15">
      <c t="s" s="4" r="A15">
        <v>42</v>
      </c>
      <c t="n" s="5" r="B15">
        <v>24</v>
      </c>
      <c t="n" s="5" r="C15">
        <v>2</v>
      </c>
      <c t="n" s="5" r="D15">
        <v>54</v>
      </c>
      <c t="n" s="5" r="E15">
        <v>6</v>
      </c>
    </row>
    <row spans="1:5" r="16">
      <c t="s" s="4" r="A16">
        <v>43</v>
      </c>
      <c t="n" s="5" r="B16">
        <v>172</v>
      </c>
      <c t="n" s="5" r="C16">
        <v>292</v>
      </c>
      <c t="n" s="5" r="D16">
        <v>424</v>
      </c>
      <c t="n" s="5" r="E16">
        <v>872</v>
      </c>
    </row>
    <row spans="1:5" r="17">
      <c t="s" s="4" r="A17">
        <v>44</v>
      </c>
      <c t="n" s="5" r="B17">
        <v>722</v>
      </c>
      <c t="n" s="5" r="C17">
        <v>908</v>
      </c>
      <c t="n" s="5" r="D17">
        <v>2105</v>
      </c>
      <c t="n" s="5" r="E17">
        <v>2777</v>
      </c>
    </row>
    <row spans="1:5" r="18">
      <c t="s" s="4" r="A18">
        <v>45</v>
      </c>
      <c t="n" s="7" r="B18">
        <v>6729</v>
      </c>
      <c t="n" s="5" r="C18">
        <v>5965</v>
      </c>
      <c t="n" s="5" r="D18">
        <v>19730</v>
      </c>
      <c t="n" s="5" r="E18">
        <v>17061</v>
      </c>
    </row>
    <row spans="1:5" r="19">
      <c t="s" s="4" r="A19">
        <v>46</v>
      </c>
      <c t="s" s="4" r="B19">
        <v>47</v>
      </c>
      <c t="n" s="5" r="C19">
        <v>750</v>
      </c>
      <c t="n" s="5" r="D19">
        <v>300</v>
      </c>
      <c t="n" s="5" r="E19">
        <v>2250</v>
      </c>
    </row>
    <row spans="1:5" r="20">
      <c t="s" s="4" r="A20">
        <v>48</v>
      </c>
      <c t="n" s="7" r="B20">
        <v>6729</v>
      </c>
      <c t="n" s="5" r="C20">
        <v>5215</v>
      </c>
      <c t="n" s="5" r="D20">
        <v>19430</v>
      </c>
      <c t="n" s="5" r="E20">
        <v>14811</v>
      </c>
    </row>
    <row spans="1:5" r="21">
      <c t="s" s="3" r="A21">
        <v>49</v>
      </c>
    </row>
    <row spans="1:5" r="22">
      <c t="s" s="4" r="A22">
        <v>50</v>
      </c>
      <c t="n" s="5" r="B22">
        <v>257</v>
      </c>
      <c t="n" s="5" r="C22">
        <v>275</v>
      </c>
      <c t="n" s="5" r="D22">
        <v>719</v>
      </c>
      <c t="n" s="5" r="E22">
        <v>786</v>
      </c>
    </row>
    <row spans="1:5" r="23">
      <c t="s" s="4" r="A23">
        <v>51</v>
      </c>
      <c t="n" s="5" r="B23">
        <v>260</v>
      </c>
      <c t="n" s="5" r="C23">
        <v>202</v>
      </c>
      <c t="n" s="5" r="D23">
        <v>770</v>
      </c>
      <c t="n" s="5" r="E23">
        <v>378</v>
      </c>
    </row>
    <row spans="1:5" r="24">
      <c t="s" s="4" r="A24">
        <v>52</v>
      </c>
      <c t="n" s="5" r="B24">
        <v>352</v>
      </c>
      <c t="n" s="5" r="C24">
        <v>400</v>
      </c>
      <c t="n" s="5" r="D24">
        <v>1037</v>
      </c>
      <c t="n" s="5" r="E24">
        <v>1192</v>
      </c>
    </row>
    <row spans="1:5" r="25">
      <c t="s" s="4" r="A25">
        <v>53</v>
      </c>
      <c t="n" s="5" r="B25">
        <v>119</v>
      </c>
      <c t="n" s="5" r="C25">
        <v>118</v>
      </c>
      <c t="n" s="5" r="D25">
        <v>354</v>
      </c>
      <c t="n" s="5" r="E25">
        <v>349</v>
      </c>
    </row>
    <row spans="1:5" r="26">
      <c t="s" s="4" r="A26">
        <v>54</v>
      </c>
      <c t="n" s="5" r="B26">
        <v>988</v>
      </c>
      <c t="n" s="5" r="C26">
        <v>995</v>
      </c>
      <c t="n" s="5" r="D26">
        <v>2880</v>
      </c>
      <c t="n" s="5" r="E26">
        <v>2705</v>
      </c>
    </row>
    <row spans="1:5" r="27">
      <c t="s" s="3" r="A27">
        <v>55</v>
      </c>
    </row>
    <row spans="1:5" r="28">
      <c t="s" s="4" r="A28">
        <v>56</v>
      </c>
      <c t="n" s="5" r="B28">
        <v>1974</v>
      </c>
      <c t="n" s="5" r="C28">
        <v>1767</v>
      </c>
      <c t="n" s="5" r="D28">
        <v>5667</v>
      </c>
      <c t="n" s="5" r="E28">
        <v>5114</v>
      </c>
    </row>
    <row spans="1:5" r="29">
      <c t="s" s="4" r="A29">
        <v>57</v>
      </c>
      <c t="n" s="5" r="B29">
        <v>555</v>
      </c>
      <c t="n" s="5" r="C29">
        <v>514</v>
      </c>
      <c t="n" s="5" r="D29">
        <v>1718</v>
      </c>
      <c t="n" s="5" r="E29">
        <v>1491</v>
      </c>
    </row>
    <row spans="1:5" r="30">
      <c t="s" s="4" r="A30">
        <v>58</v>
      </c>
      <c t="n" s="5" r="B30">
        <v>164</v>
      </c>
      <c t="n" s="5" r="C30">
        <v>150</v>
      </c>
      <c t="n" s="5" r="D30">
        <v>504</v>
      </c>
      <c t="n" s="5" r="E30">
        <v>465</v>
      </c>
    </row>
    <row spans="1:5" r="31">
      <c t="s" s="4" r="A31">
        <v>59</v>
      </c>
      <c t="n" s="5" r="B31">
        <v>166</v>
      </c>
      <c t="n" s="5" r="C31">
        <v>160</v>
      </c>
      <c t="n" s="5" r="D31">
        <v>480</v>
      </c>
      <c t="n" s="5" r="E31">
        <v>442</v>
      </c>
    </row>
    <row spans="1:5" r="32">
      <c t="s" s="4" r="A32">
        <v>60</v>
      </c>
      <c t="n" s="7" r="B32">
        <v>132</v>
      </c>
      <c t="n" s="7" r="C32">
        <v>180</v>
      </c>
      <c t="n" s="5" r="D32">
        <v>522</v>
      </c>
      <c t="n" s="7" r="E32">
        <v>540</v>
      </c>
    </row>
    <row spans="1:5" r="33">
      <c t="s" s="4" r="A33">
        <v>61</v>
      </c>
      <c t="s" s="4" r="B33">
        <v>47</v>
      </c>
      <c t="s" s="4" r="C33">
        <v>47</v>
      </c>
      <c t="n" s="5" r="D33">
        <v>516</v>
      </c>
      <c t="s" s="4" r="E33">
        <v>47</v>
      </c>
    </row>
    <row spans="1:5" r="34">
      <c t="s" s="4" r="A34">
        <v>52</v>
      </c>
      <c t="n" s="7" r="B34">
        <v>1503</v>
      </c>
      <c t="n" s="7" r="C34">
        <v>1152</v>
      </c>
      <c t="n" s="5" r="D34">
        <v>3965</v>
      </c>
      <c t="n" s="7" r="E34">
        <v>3410</v>
      </c>
    </row>
    <row spans="1:5" r="35">
      <c t="s" s="4" r="A35">
        <v>62</v>
      </c>
      <c t="n" s="5" r="B35">
        <v>4494</v>
      </c>
      <c t="n" s="5" r="C35">
        <v>3923</v>
      </c>
      <c t="n" s="5" r="D35">
        <v>13372</v>
      </c>
      <c t="n" s="5" r="E35">
        <v>11462</v>
      </c>
    </row>
    <row spans="1:5" r="36">
      <c t="s" s="4" r="A36">
        <v>63</v>
      </c>
      <c t="n" s="5" r="B36">
        <v>3223</v>
      </c>
      <c t="n" s="5" r="C36">
        <v>2287</v>
      </c>
      <c t="n" s="5" r="D36">
        <v>8938</v>
      </c>
      <c t="n" s="5" r="E36">
        <v>6054</v>
      </c>
    </row>
    <row spans="1:5" r="37">
      <c t="s" s="4" r="A37">
        <v>64</v>
      </c>
      <c t="n" s="5" r="B37">
        <v>994</v>
      </c>
      <c t="n" s="5" r="C37">
        <v>726</v>
      </c>
      <c t="n" s="5" r="D37">
        <v>2586</v>
      </c>
      <c t="n" s="5" r="E37">
        <v>1844</v>
      </c>
    </row>
    <row spans="1:5" r="38">
      <c t="s" s="4" r="A38">
        <v>65</v>
      </c>
      <c t="n" s="5" r="B38">
        <v>2229</v>
      </c>
      <c t="n" s="5" r="C38">
        <v>1561</v>
      </c>
      <c t="n" s="5" r="D38">
        <v>6352</v>
      </c>
      <c t="n" s="5" r="E38">
        <v>4210</v>
      </c>
    </row>
    <row spans="1:5" r="39">
      <c t="s" s="4" r="A39">
        <v>66</v>
      </c>
      <c t="n" s="5" r="B39">
        <v>-39</v>
      </c>
      <c t="n" s="5" r="C39">
        <v>8</v>
      </c>
      <c t="n" s="5" r="D39">
        <v>-115</v>
      </c>
      <c t="n" s="5" r="E39">
        <v>26</v>
      </c>
    </row>
    <row spans="1:5" r="40">
      <c t="s" s="4" r="A40">
        <v>67</v>
      </c>
      <c t="n" s="5" r="B40">
        <v>2190</v>
      </c>
      <c t="n" s="7" r="C40">
        <v>1569</v>
      </c>
      <c t="n" s="5" r="D40">
        <v>6237</v>
      </c>
      <c t="n" s="7" r="E40">
        <v>4236</v>
      </c>
    </row>
    <row spans="1:5" r="41">
      <c t="s" s="4" r="A41">
        <v>68</v>
      </c>
      <c t="n" s="5" r="B41">
        <v>128</v>
      </c>
      <c t="s" s="4" r="C41">
        <v>47</v>
      </c>
      <c t="n" s="5" r="D41">
        <v>383</v>
      </c>
      <c t="s" s="4" r="E41">
        <v>47</v>
      </c>
    </row>
    <row spans="1:5" r="42">
      <c t="s" s="4" r="A42">
        <v>69</v>
      </c>
      <c t="n" s="7" r="B42">
        <v>2062</v>
      </c>
      <c t="n" s="7" r="C42">
        <v>1569</v>
      </c>
      <c t="n" s="7" r="D42">
        <v>5854</v>
      </c>
      <c t="n" s="7" r="E42">
        <v>4236</v>
      </c>
    </row>
    <row spans="1:5" r="43">
      <c t="s" s="3" r="A43">
        <v>70</v>
      </c>
    </row>
    <row spans="1:5" r="44">
      <c t="s" s="4" r="A44">
        <v>71</v>
      </c>
      <c t="n" s="8" r="B44">
        <v>0.63</v>
      </c>
      <c t="n" s="8" r="C44">
        <v>0.48</v>
      </c>
      <c t="n" s="8" r="D44">
        <v>1.78</v>
      </c>
      <c t="n" s="8" r="E44">
        <v>1.38</v>
      </c>
    </row>
    <row spans="1:5" r="45">
      <c t="s" s="4" r="A45">
        <v>72</v>
      </c>
      <c t="n" s="9" r="B45">
        <v>0.59</v>
      </c>
      <c t="n" s="9" r="C45">
        <v>0.48</v>
      </c>
      <c t="n" s="9" r="D45">
        <v>1.67</v>
      </c>
      <c t="n" s="9" r="E45">
        <v>1.38</v>
      </c>
    </row>
    <row spans="1:5" r="46">
      <c t="s" s="4" r="A46">
        <v>73</v>
      </c>
      <c t="n" s="8" r="B46">
        <v>0.18</v>
      </c>
      <c t="n" s="8" r="C46">
        <v>0.17</v>
      </c>
      <c t="n" s="8" r="D46">
        <v>0.54</v>
      </c>
      <c t="n" s="8" r="E46">
        <v>0.51</v>
      </c>
    </row>
    <row spans="1:5" r="47">
      <c t="s" s="4" r="A47">
        <v>74</v>
      </c>
      <c t="n" s="5" r="B47">
        <v>3291133</v>
      </c>
      <c t="n" s="5" r="C47">
        <v>3289743</v>
      </c>
      <c t="n" s="5" r="D47">
        <v>3292709</v>
      </c>
      <c t="n" s="5" r="E47">
        <v>3061432</v>
      </c>
    </row>
    <row spans="1:5" r="48">
      <c t="s" s="4" r="A48">
        <v>75</v>
      </c>
      <c t="n" s="5" r="B48">
        <v>3735533</v>
      </c>
      <c t="n" s="5" r="C48">
        <v>3289743</v>
      </c>
      <c t="n" s="5" r="D48">
        <v>3737109</v>
      </c>
      <c t="n" s="5" r="E48">
        <v>30614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250</v>
      </c>
      <c t="s" s="2" r="B1">
        <v>1</v>
      </c>
    </row>
    <row spans="1:2" r="2">
      <c t="s" s="2" r="B2">
        <v>2</v>
      </c>
    </row>
    <row spans="1:2" r="3">
      <c t="s" s="3" r="A3">
        <v>251</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t="s" s="1" r="A1">
        <v>258</v>
      </c>
      <c t="s" s="2" r="B1">
        <v>1</v>
      </c>
    </row>
    <row spans="1:2" r="2">
      <c t="s" s="2" r="B2">
        <v>2</v>
      </c>
    </row>
    <row spans="1:2" r="3">
      <c t="s" s="3" r="A3">
        <v>259</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74</v>
      </c>
      <c t="s" s="2" r="B1">
        <v>1</v>
      </c>
    </row>
    <row spans="1:2" r="2">
      <c t="s" s="2" r="B2">
        <v>2</v>
      </c>
    </row>
    <row spans="1:2" r="3">
      <c t="s" s="3" r="A3">
        <v>275</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20</v>
      </c>
    </row>
    <row spans="1:2" r="4">
      <c t="s" s="4" r="A4">
        <v>287</v>
      </c>
      <c t="s" s="4" r="B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28</v>
      </c>
      <c t="s" s="2" r="D1">
        <v>1</v>
      </c>
    </row>
    <row spans="1:5" r="2">
      <c t="s" s="2" r="B2">
        <v>2</v>
      </c>
      <c t="s" s="2" r="C2">
        <v>29</v>
      </c>
      <c t="s" s="2" r="D2">
        <v>2</v>
      </c>
      <c t="s" s="2" r="E2">
        <v>29</v>
      </c>
    </row>
    <row spans="1:5" r="3">
      <c t="s" s="3" r="A3">
        <v>290</v>
      </c>
    </row>
    <row spans="1:5" r="4">
      <c t="s" s="4" r="A4">
        <v>291</v>
      </c>
      <c t="n" s="7" r="B4">
        <v>2229</v>
      </c>
      <c t="n" s="7" r="C4">
        <v>1561</v>
      </c>
      <c t="n" s="7" r="D4">
        <v>6352</v>
      </c>
      <c t="n" s="7" r="E4">
        <v>4210</v>
      </c>
    </row>
    <row spans="1:5" r="5">
      <c t="s" s="4" r="A5">
        <v>292</v>
      </c>
      <c t="n" s="5" r="B5">
        <v>39</v>
      </c>
      <c t="n" s="7" r="C5">
        <v>8</v>
      </c>
      <c t="n" s="5" r="D5">
        <v>115</v>
      </c>
      <c t="n" s="7" r="E5">
        <v>26</v>
      </c>
    </row>
    <row spans="1:5" r="6">
      <c t="s" s="4" r="A6">
        <v>293</v>
      </c>
      <c t="n" s="5" r="B6">
        <v>128</v>
      </c>
      <c t="s" s="4" r="C6">
        <v>47</v>
      </c>
      <c t="n" s="5" r="D6">
        <v>383</v>
      </c>
      <c t="s" s="4" r="E6">
        <v>47</v>
      </c>
    </row>
    <row spans="1:5" r="7">
      <c t="s" s="4" r="A7">
        <v>294</v>
      </c>
      <c t="n" s="7" r="B7">
        <v>2062</v>
      </c>
      <c t="n" s="7" r="C7">
        <v>1569</v>
      </c>
      <c t="n" s="7" r="D7">
        <v>5854</v>
      </c>
      <c t="n" s="7" r="E7">
        <v>423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28</v>
      </c>
      <c t="s" s="2" r="D1">
        <v>1</v>
      </c>
    </row>
    <row spans="1:5" r="2">
      <c t="s" s="2" r="B2">
        <v>2</v>
      </c>
      <c t="s" s="2" r="C2">
        <v>29</v>
      </c>
      <c t="s" s="2" r="D2">
        <v>2</v>
      </c>
      <c t="s" s="2" r="E2">
        <v>29</v>
      </c>
    </row>
    <row spans="1:5" r="3">
      <c t="s" s="3" r="A3">
        <v>199</v>
      </c>
    </row>
    <row spans="1:5" r="4">
      <c t="s" s="4" r="A4">
        <v>296</v>
      </c>
      <c t="n" s="7" r="B4">
        <v>2062</v>
      </c>
      <c t="n" s="7" r="C4">
        <v>1569</v>
      </c>
      <c t="n" s="7" r="D4">
        <v>5854</v>
      </c>
      <c t="n" s="7" r="E4">
        <v>4236</v>
      </c>
    </row>
    <row spans="1:5" r="5">
      <c t="s" s="4" r="A5">
        <v>297</v>
      </c>
      <c t="n" s="5" r="B5">
        <v>128</v>
      </c>
      <c t="s" s="4" r="C5">
        <v>47</v>
      </c>
      <c t="n" s="5" r="D5">
        <v>383</v>
      </c>
      <c t="s" s="4" r="E5">
        <v>47</v>
      </c>
    </row>
    <row spans="1:5" r="6">
      <c t="s" s="4" r="A6">
        <v>298</v>
      </c>
      <c t="n" s="7" r="B6">
        <v>2190</v>
      </c>
      <c t="n" s="7" r="C6">
        <v>1569</v>
      </c>
      <c t="n" s="7" r="D6">
        <v>6237</v>
      </c>
      <c t="n" s="7" r="E6">
        <v>4236</v>
      </c>
    </row>
    <row spans="1:5" r="7">
      <c t="s" s="4" r="A7">
        <v>299</v>
      </c>
      <c t="n" s="5" r="B7">
        <v>3291133</v>
      </c>
      <c t="n" s="5" r="C7">
        <v>3289743</v>
      </c>
      <c t="n" s="5" r="D7">
        <v>3292709</v>
      </c>
      <c t="n" s="5" r="E7">
        <v>3061432</v>
      </c>
    </row>
    <row spans="1:5" r="8">
      <c t="s" s="4" r="A8">
        <v>300</v>
      </c>
      <c t="n" s="5" r="B8">
        <v>444400</v>
      </c>
      <c t="n" s="5" r="D8">
        <v>444400</v>
      </c>
    </row>
    <row spans="1:5" r="9">
      <c t="s" s="4" r="A9">
        <v>299</v>
      </c>
      <c t="n" s="5" r="B9">
        <v>3735533</v>
      </c>
      <c t="n" s="5" r="C9">
        <v>3289743</v>
      </c>
      <c t="n" s="5" r="D9">
        <v>3737109</v>
      </c>
      <c t="n" s="5" r="E9">
        <v>3061432</v>
      </c>
    </row>
    <row spans="1:5" r="10">
      <c t="s" s="4" r="A10">
        <v>301</v>
      </c>
      <c t="n" s="8" r="B10">
        <v>0.63</v>
      </c>
      <c t="n" s="8" r="C10">
        <v>0.48</v>
      </c>
      <c t="n" s="8" r="D10">
        <v>1.78</v>
      </c>
      <c t="n" s="8" r="E10">
        <v>1.38</v>
      </c>
    </row>
    <row spans="1:5" r="11">
      <c t="s" s="4" r="A11">
        <v>302</v>
      </c>
      <c t="n" s="9" r="B11">
        <v>-0.04</v>
      </c>
      <c t="n" s="9" r="D11">
        <v>-0.08</v>
      </c>
    </row>
    <row spans="1:5" r="12">
      <c t="s" s="4" r="A12">
        <v>303</v>
      </c>
      <c t="n" s="8" r="B12">
        <v>0.59</v>
      </c>
      <c t="n" s="8" r="C12">
        <v>0.48</v>
      </c>
      <c t="n" s="8" r="D12">
        <v>1.67</v>
      </c>
      <c t="n" s="8" r="E12">
        <v>1.3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s="1" r="A1">
        <v>304</v>
      </c>
      <c t="s" s="2" r="B1">
        <v>1</v>
      </c>
      <c t="s" s="2" r="C1">
        <v>305</v>
      </c>
    </row>
    <row spans="1:3" r="2">
      <c t="s" s="2" r="B2">
        <v>2</v>
      </c>
      <c t="s" s="2" r="C2">
        <v>90</v>
      </c>
    </row>
    <row spans="1:3" r="3">
      <c t="s" s="3" r="A3">
        <v>306</v>
      </c>
    </row>
    <row spans="1:3" r="4">
      <c t="s" s="4" r="A4">
        <v>307</v>
      </c>
      <c t="n" s="7" r="B4">
        <v>13126</v>
      </c>
      <c t="n" s="7" r="C4">
        <v>13211</v>
      </c>
    </row>
    <row spans="1:3" r="5">
      <c t="s" s="4" r="A5">
        <v>308</v>
      </c>
      <c t="n" s="5" r="B5">
        <v>53</v>
      </c>
      <c t="n" s="5" r="C5">
        <v>20</v>
      </c>
    </row>
    <row spans="1:3" r="6">
      <c t="s" s="4" r="A6">
        <v>309</v>
      </c>
      <c t="n" s="5" r="B6">
        <v>6</v>
      </c>
      <c t="n" s="5" r="C6">
        <v>16</v>
      </c>
    </row>
    <row spans="1:3" r="7">
      <c t="s" s="4" r="A7">
        <v>310</v>
      </c>
      <c t="n" s="5" r="B7">
        <v>13173</v>
      </c>
      <c t="n" s="5" r="C7">
        <v>13215</v>
      </c>
    </row>
    <row spans="1:3" r="8">
      <c t="s" s="3" r="A8">
        <v>311</v>
      </c>
    </row>
    <row spans="1:3" r="9">
      <c t="s" s="4" r="A9">
        <v>312</v>
      </c>
      <c t="n" s="5" r="B9">
        <v>125</v>
      </c>
      <c t="n" s="5" r="C9">
        <v>125</v>
      </c>
    </row>
    <row spans="1:3" r="10">
      <c t="s" s="4" r="A10">
        <v>313</v>
      </c>
      <c t="n" s="5" r="B10">
        <v>125</v>
      </c>
      <c t="n" s="5" r="C10">
        <v>125</v>
      </c>
    </row>
    <row spans="1:3" r="11">
      <c t="s" s="4" r="A11">
        <v>314</v>
      </c>
    </row>
    <row spans="1:3" r="12">
      <c t="s" s="3" r="A12">
        <v>306</v>
      </c>
    </row>
    <row spans="1:3" r="13">
      <c t="s" s="4" r="A13">
        <v>307</v>
      </c>
      <c t="n" s="5" r="B13">
        <v>4018</v>
      </c>
      <c t="n" s="7" r="C13">
        <v>4026</v>
      </c>
    </row>
    <row spans="1:3" r="14">
      <c t="s" s="4" r="A14">
        <v>308</v>
      </c>
      <c t="n" s="7" r="B14">
        <v>29</v>
      </c>
      <c t="s" s="4" r="C14">
        <v>47</v>
      </c>
    </row>
    <row spans="1:3" r="15">
      <c t="s" s="4" r="A15">
        <v>309</v>
      </c>
      <c t="s" s="4" r="B15">
        <v>47</v>
      </c>
      <c t="n" s="7" r="C15">
        <v>6</v>
      </c>
    </row>
    <row spans="1:3" r="16">
      <c t="s" s="4" r="A16">
        <v>310</v>
      </c>
      <c t="n" s="7" r="B16">
        <v>4047</v>
      </c>
      <c t="n" s="5" r="C16">
        <v>4020</v>
      </c>
    </row>
    <row spans="1:3" r="17">
      <c t="s" s="4" r="A17">
        <v>315</v>
      </c>
    </row>
    <row spans="1:3" r="18">
      <c t="s" s="3" r="A18">
        <v>306</v>
      </c>
    </row>
    <row spans="1:3" r="19">
      <c t="s" s="4" r="A19">
        <v>307</v>
      </c>
      <c t="n" s="5" r="B19">
        <v>8115</v>
      </c>
      <c t="n" s="5" r="C19">
        <v>8039</v>
      </c>
    </row>
    <row spans="1:3" r="20">
      <c t="s" s="4" r="A20">
        <v>308</v>
      </c>
      <c t="n" s="5" r="B20">
        <v>10</v>
      </c>
      <c t="n" s="5" r="C20">
        <v>9</v>
      </c>
    </row>
    <row spans="1:3" r="21">
      <c t="s" s="4" r="A21">
        <v>309</v>
      </c>
      <c t="n" s="5" r="B21">
        <v>6</v>
      </c>
      <c t="n" s="5" r="C21">
        <v>10</v>
      </c>
    </row>
    <row spans="1:3" r="22">
      <c t="s" s="4" r="A22">
        <v>310</v>
      </c>
      <c t="n" s="5" r="B22">
        <v>8119</v>
      </c>
      <c t="n" s="5" r="C22">
        <v>8038</v>
      </c>
    </row>
    <row spans="1:3" r="23">
      <c t="s" s="4" r="A23">
        <v>316</v>
      </c>
    </row>
    <row spans="1:3" r="24">
      <c t="s" s="3" r="A24">
        <v>306</v>
      </c>
    </row>
    <row spans="1:3" r="25">
      <c t="s" s="4" r="A25">
        <v>307</v>
      </c>
      <c t="n" s="5" r="B25">
        <v>858</v>
      </c>
      <c t="n" s="5" r="C25">
        <v>1011</v>
      </c>
    </row>
    <row spans="1:3" r="26">
      <c t="s" s="4" r="A26">
        <v>308</v>
      </c>
      <c t="n" s="7" r="B26">
        <v>14</v>
      </c>
      <c t="n" s="7" r="C26">
        <v>11</v>
      </c>
    </row>
    <row spans="1:3" r="27">
      <c t="s" s="4" r="A27">
        <v>309</v>
      </c>
      <c t="s" s="4" r="B27">
        <v>47</v>
      </c>
      <c t="s" s="4" r="C27">
        <v>47</v>
      </c>
    </row>
    <row spans="1:3" r="28">
      <c t="s" s="4" r="A28">
        <v>310</v>
      </c>
      <c t="n" s="7" r="B28">
        <v>872</v>
      </c>
      <c t="n" s="7" r="C28">
        <v>1022</v>
      </c>
    </row>
    <row spans="1:3" r="29">
      <c t="s" s="4" r="A29">
        <v>317</v>
      </c>
    </row>
    <row spans="1:3" r="30">
      <c t="s" s="3" r="A30">
        <v>306</v>
      </c>
    </row>
    <row spans="1:3" r="31">
      <c t="s" s="4" r="A31">
        <v>307</v>
      </c>
      <c t="n" s="7" r="B31">
        <v>135</v>
      </c>
      <c t="n" s="7" r="C31">
        <v>135</v>
      </c>
    </row>
    <row spans="1:3" r="32">
      <c t="s" s="4" r="A32">
        <v>308</v>
      </c>
      <c t="s" s="4" r="B32">
        <v>47</v>
      </c>
      <c t="s" s="4" r="C32">
        <v>47</v>
      </c>
    </row>
    <row spans="1:3" r="33">
      <c t="s" s="4" r="A33">
        <v>309</v>
      </c>
      <c t="s" s="4" r="B33">
        <v>47</v>
      </c>
      <c t="s" s="4" r="C33">
        <v>47</v>
      </c>
    </row>
    <row spans="1:3" r="34">
      <c t="s" s="4" r="A34">
        <v>310</v>
      </c>
      <c t="n" s="7" r="B34">
        <v>135</v>
      </c>
      <c t="n" s="7" r="C34">
        <v>135</v>
      </c>
    </row>
    <row spans="1:3" r="35">
      <c t="s" s="4" r="A35">
        <v>318</v>
      </c>
    </row>
    <row spans="1:3" r="36">
      <c t="s" s="3" r="A36">
        <v>311</v>
      </c>
    </row>
    <row spans="1:3" r="37">
      <c t="s" s="4" r="A37">
        <v>312</v>
      </c>
      <c t="n" s="5" r="B37">
        <v>125</v>
      </c>
      <c t="n" s="5" r="C37">
        <v>125</v>
      </c>
    </row>
    <row spans="1:3" r="38">
      <c t="s" s="4" r="A38">
        <v>313</v>
      </c>
      <c t="n" s="7" r="B38">
        <v>125</v>
      </c>
      <c t="n" s="7" r="C38">
        <v>1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19</v>
      </c>
      <c t="s" s="2" r="B1">
        <v>2</v>
      </c>
      <c t="s" s="2" r="C1">
        <v>90</v>
      </c>
    </row>
    <row spans="1:3" r="2">
      <c t="s" s="4" r="A2">
        <v>320</v>
      </c>
      <c t="n" s="7" r="B2">
        <v>125</v>
      </c>
      <c t="n" s="7" r="C2">
        <v>125</v>
      </c>
    </row>
    <row spans="1:3" r="3">
      <c t="s" s="4" r="A3">
        <v>321</v>
      </c>
      <c t="n" s="5" r="B3">
        <v>125</v>
      </c>
      <c t="n" s="7" r="C3">
        <v>125</v>
      </c>
    </row>
    <row spans="1:3" r="4">
      <c t="s" s="4" r="A4">
        <v>322</v>
      </c>
    </row>
    <row spans="1:3" r="5">
      <c t="s" s="4" r="A5">
        <v>323</v>
      </c>
      <c t="n" s="7" r="B5">
        <v>125</v>
      </c>
    </row>
    <row spans="1:3" r="6">
      <c t="s" s="4" r="A6">
        <v>324</v>
      </c>
      <c t="s" s="4" r="B6">
        <v>47</v>
      </c>
    </row>
    <row spans="1:3" r="7">
      <c t="s" s="4" r="A7">
        <v>325</v>
      </c>
      <c t="s" s="4" r="B7">
        <v>47</v>
      </c>
    </row>
    <row spans="1:3" r="8">
      <c t="s" s="4" r="A8">
        <v>320</v>
      </c>
      <c t="n" s="7" r="B8">
        <v>125</v>
      </c>
    </row>
    <row spans="1:3" r="9">
      <c t="s" s="4" r="A9">
        <v>326</v>
      </c>
      <c t="n" s="7" r="B9">
        <v>125</v>
      </c>
    </row>
    <row spans="1:3" r="10">
      <c t="s" s="4" r="A10">
        <v>327</v>
      </c>
      <c t="s" s="4" r="B10">
        <v>47</v>
      </c>
    </row>
    <row spans="1:3" r="11">
      <c t="s" s="4" r="A11">
        <v>328</v>
      </c>
      <c t="s" s="4" r="B11">
        <v>47</v>
      </c>
    </row>
    <row spans="1:3" r="12">
      <c t="s" s="4" r="A12">
        <v>321</v>
      </c>
      <c t="n" s="7" r="B12">
        <v>125</v>
      </c>
    </row>
    <row spans="1:3" r="13">
      <c t="s" s="4" r="A13">
        <v>329</v>
      </c>
    </row>
    <row spans="1:3" r="14">
      <c t="s" s="4" r="A14">
        <v>323</v>
      </c>
      <c t="s" s="4" r="B14">
        <v>47</v>
      </c>
    </row>
    <row spans="1:3" r="15">
      <c t="s" s="4" r="A15">
        <v>324</v>
      </c>
      <c t="n" s="7" r="B15">
        <v>12133</v>
      </c>
    </row>
    <row spans="1:3" r="16">
      <c t="s" s="4" r="A16">
        <v>325</v>
      </c>
      <c t="n" s="5" r="B16">
        <v>993</v>
      </c>
    </row>
    <row spans="1:3" r="17">
      <c t="s" s="4" r="A17">
        <v>320</v>
      </c>
      <c t="n" s="7" r="B17">
        <v>13126</v>
      </c>
    </row>
    <row spans="1:3" r="18">
      <c t="s" s="4" r="A18">
        <v>326</v>
      </c>
      <c t="s" s="4" r="B18">
        <v>47</v>
      </c>
    </row>
    <row spans="1:3" r="19">
      <c t="s" s="4" r="A19">
        <v>327</v>
      </c>
      <c t="n" s="7" r="B19">
        <v>12166</v>
      </c>
    </row>
    <row spans="1:3" r="20">
      <c t="s" s="4" r="A20">
        <v>328</v>
      </c>
      <c t="n" s="5" r="B20">
        <v>1007</v>
      </c>
    </row>
    <row spans="1:3" r="21">
      <c t="s" s="4" r="A21">
        <v>321</v>
      </c>
      <c t="n" s="7" r="B21">
        <v>131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6</v>
      </c>
      <c t="s" s="2" r="B1">
        <v>28</v>
      </c>
      <c t="s" s="2" r="D1">
        <v>1</v>
      </c>
    </row>
    <row spans="1:5" r="2">
      <c t="s" s="2" r="B2">
        <v>2</v>
      </c>
      <c t="s" s="2" r="C2">
        <v>29</v>
      </c>
      <c t="s" s="2" r="D2">
        <v>2</v>
      </c>
      <c t="s" s="2" r="E2">
        <v>29</v>
      </c>
    </row>
    <row spans="1:5" r="3">
      <c t="s" s="3" r="A3">
        <v>77</v>
      </c>
    </row>
    <row spans="1:5" r="4">
      <c t="s" s="4" r="A4">
        <v>78</v>
      </c>
      <c t="n" s="7" r="B4">
        <v>100000</v>
      </c>
      <c t="n" s="7" r="C4">
        <v>100000</v>
      </c>
      <c t="n" s="7" r="D4">
        <v>100000</v>
      </c>
      <c t="n" s="7" r="E4">
        <v>1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30</v>
      </c>
      <c t="s" s="2" r="B1">
        <v>2</v>
      </c>
      <c t="s" s="2" r="C1">
        <v>90</v>
      </c>
    </row>
    <row spans="1:3" r="2">
      <c t="s" s="4" r="A2">
        <v>331</v>
      </c>
      <c t="n" s="7" r="B2">
        <v>4013</v>
      </c>
      <c t="n" s="7" r="C2">
        <v>6024</v>
      </c>
    </row>
    <row spans="1:3" r="3">
      <c t="s" s="4" r="A3">
        <v>332</v>
      </c>
      <c t="n" s="7" r="B3">
        <v>-6</v>
      </c>
      <c t="n" s="5" r="C3">
        <v>-8</v>
      </c>
    </row>
    <row spans="1:3" r="4">
      <c t="s" s="4" r="A4">
        <v>333</v>
      </c>
      <c t="s" s="4" r="B4">
        <v>47</v>
      </c>
      <c t="n" s="5" r="C4">
        <v>1991</v>
      </c>
    </row>
    <row spans="1:3" r="5">
      <c t="s" s="4" r="A5">
        <v>334</v>
      </c>
      <c t="s" s="4" r="B5">
        <v>47</v>
      </c>
      <c t="n" s="5" r="C5">
        <v>-8</v>
      </c>
    </row>
    <row spans="1:3" r="6">
      <c t="s" s="4" r="A6">
        <v>335</v>
      </c>
      <c t="n" s="7" r="B6">
        <v>4013</v>
      </c>
      <c t="n" s="5" r="C6">
        <v>8015</v>
      </c>
    </row>
    <row spans="1:3" r="7">
      <c t="s" s="4" r="A7">
        <v>336</v>
      </c>
      <c t="n" s="7" r="B7">
        <v>-6</v>
      </c>
      <c t="n" s="5" r="C7">
        <v>-16</v>
      </c>
    </row>
    <row spans="1:3" r="8">
      <c t="s" s="4" r="A8">
        <v>314</v>
      </c>
    </row>
    <row spans="1:3" r="9">
      <c t="s" s="4" r="A9">
        <v>331</v>
      </c>
      <c t="s" s="4" r="B9">
        <v>47</v>
      </c>
      <c t="n" s="5" r="C9">
        <v>4020</v>
      </c>
    </row>
    <row spans="1:3" r="10">
      <c t="s" s="4" r="A10">
        <v>332</v>
      </c>
      <c t="s" s="4" r="B10">
        <v>47</v>
      </c>
      <c t="n" s="7" r="C10">
        <v>-6</v>
      </c>
    </row>
    <row spans="1:3" r="11">
      <c t="s" s="4" r="A11">
        <v>333</v>
      </c>
      <c t="s" s="4" r="B11">
        <v>47</v>
      </c>
      <c t="s" s="4" r="C11">
        <v>47</v>
      </c>
    </row>
    <row spans="1:3" r="12">
      <c t="s" s="4" r="A12">
        <v>334</v>
      </c>
      <c t="s" s="4" r="B12">
        <v>47</v>
      </c>
      <c t="s" s="4" r="C12">
        <v>47</v>
      </c>
    </row>
    <row spans="1:3" r="13">
      <c t="s" s="4" r="A13">
        <v>335</v>
      </c>
      <c t="s" s="4" r="B13">
        <v>47</v>
      </c>
      <c t="n" s="7" r="C13">
        <v>4020</v>
      </c>
    </row>
    <row spans="1:3" r="14">
      <c t="s" s="4" r="A14">
        <v>336</v>
      </c>
      <c t="s" s="4" r="B14">
        <v>47</v>
      </c>
      <c t="n" s="5" r="C14">
        <v>-6</v>
      </c>
    </row>
    <row spans="1:3" r="15">
      <c t="s" s="4" r="A15">
        <v>315</v>
      </c>
    </row>
    <row spans="1:3" r="16">
      <c t="s" s="4" r="A16">
        <v>331</v>
      </c>
      <c t="n" s="7" r="B16">
        <v>4013</v>
      </c>
      <c t="n" s="5" r="C16">
        <v>2004</v>
      </c>
    </row>
    <row spans="1:3" r="17">
      <c t="s" s="4" r="A17">
        <v>332</v>
      </c>
      <c t="n" s="7" r="B17">
        <v>-6</v>
      </c>
      <c t="n" s="5" r="C17">
        <v>-2</v>
      </c>
    </row>
    <row spans="1:3" r="18">
      <c t="s" s="4" r="A18">
        <v>333</v>
      </c>
      <c t="s" s="4" r="B18">
        <v>47</v>
      </c>
      <c t="n" s="5" r="C18">
        <v>1991</v>
      </c>
    </row>
    <row spans="1:3" r="19">
      <c t="s" s="4" r="A19">
        <v>334</v>
      </c>
      <c t="s" s="4" r="B19">
        <v>47</v>
      </c>
      <c t="n" s="5" r="C19">
        <v>-8</v>
      </c>
    </row>
    <row spans="1:3" r="20">
      <c t="s" s="4" r="A20">
        <v>335</v>
      </c>
      <c t="n" s="7" r="B20">
        <v>4013</v>
      </c>
      <c t="n" s="5" r="C20">
        <v>3995</v>
      </c>
    </row>
    <row spans="1:3" r="21">
      <c t="s" s="4" r="A21">
        <v>336</v>
      </c>
      <c t="n" s="7" r="B21">
        <v>-6</v>
      </c>
      <c t="n" s="7" r="C21">
        <v>-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37</v>
      </c>
      <c t="s" s="2" r="B1">
        <v>2</v>
      </c>
      <c t="s" s="2" r="C1">
        <v>90</v>
      </c>
    </row>
    <row spans="1:3" r="2">
      <c t="s" s="4" r="A2">
        <v>338</v>
      </c>
      <c t="n" s="7" r="B2">
        <v>540415</v>
      </c>
      <c t="n" s="7" r="C2">
        <v>518202</v>
      </c>
    </row>
    <row spans="1:3" r="3">
      <c t="s" s="4" r="A3">
        <v>339</v>
      </c>
    </row>
    <row spans="1:3" r="4">
      <c t="s" s="4" r="A4">
        <v>338</v>
      </c>
      <c t="n" s="5" r="B4">
        <v>68597</v>
      </c>
      <c t="n" s="5" r="C4">
        <v>67181</v>
      </c>
    </row>
    <row spans="1:3" r="5">
      <c t="s" s="4" r="A5">
        <v>340</v>
      </c>
    </row>
    <row spans="1:3" r="6">
      <c t="s" s="4" r="A6">
        <v>338</v>
      </c>
      <c t="n" s="5" r="B6">
        <v>12739</v>
      </c>
      <c t="n" s="5" r="C6">
        <v>12507</v>
      </c>
    </row>
    <row spans="1:3" r="7">
      <c t="s" s="4" r="A7">
        <v>341</v>
      </c>
    </row>
    <row spans="1:3" r="8">
      <c t="s" s="4" r="A8">
        <v>338</v>
      </c>
      <c t="n" s="5" r="B8">
        <v>165324</v>
      </c>
      <c t="n" s="5" r="C8">
        <v>162249</v>
      </c>
    </row>
    <row spans="1:3" r="9">
      <c t="s" s="4" r="A9">
        <v>342</v>
      </c>
    </row>
    <row spans="1:3" r="10">
      <c t="s" s="4" r="A10">
        <v>338</v>
      </c>
      <c t="n" s="5" r="B10">
        <v>11949</v>
      </c>
      <c t="n" s="5" r="C10">
        <v>11775</v>
      </c>
    </row>
    <row spans="1:3" r="11">
      <c t="s" s="4" r="A11">
        <v>343</v>
      </c>
    </row>
    <row spans="1:3" r="12">
      <c t="s" s="4" r="A12">
        <v>338</v>
      </c>
      <c t="n" s="5" r="B12">
        <v>127197</v>
      </c>
      <c t="n" s="5" r="C12">
        <v>122305</v>
      </c>
    </row>
    <row spans="1:3" r="13">
      <c t="s" s="4" r="A13">
        <v>344</v>
      </c>
    </row>
    <row spans="1:3" r="14">
      <c t="s" s="4" r="A14">
        <v>338</v>
      </c>
      <c t="n" s="5" r="B14">
        <v>9270</v>
      </c>
      <c t="n" s="5" r="C14">
        <v>9394</v>
      </c>
    </row>
    <row spans="1:3" r="15">
      <c t="s" s="4" r="A15">
        <v>345</v>
      </c>
    </row>
    <row spans="1:3" r="16">
      <c t="s" s="4" r="A16">
        <v>338</v>
      </c>
      <c t="n" s="5" r="B16">
        <v>55202</v>
      </c>
      <c t="n" s="5" r="C16">
        <v>52182</v>
      </c>
    </row>
    <row spans="1:3" r="17">
      <c t="s" s="4" r="A17">
        <v>346</v>
      </c>
    </row>
    <row spans="1:3" r="18">
      <c t="s" s="4" r="A18">
        <v>338</v>
      </c>
      <c t="n" s="5" r="B18">
        <v>27545</v>
      </c>
      <c t="n" s="5" r="C18">
        <v>28161</v>
      </c>
    </row>
    <row spans="1:3" r="19">
      <c t="s" s="4" r="A19">
        <v>347</v>
      </c>
    </row>
    <row spans="1:3" r="20">
      <c t="s" s="4" r="A20">
        <v>338</v>
      </c>
      <c t="n" s="5" r="B20">
        <v>7979</v>
      </c>
      <c t="n" s="5" r="C20">
        <v>9110</v>
      </c>
    </row>
    <row spans="1:3" r="21">
      <c t="s" s="4" r="A21">
        <v>348</v>
      </c>
    </row>
    <row spans="1:3" r="22">
      <c t="s" s="4" r="A22">
        <v>338</v>
      </c>
      <c t="n" s="5" r="B22">
        <v>52032</v>
      </c>
      <c t="n" s="5" r="C22">
        <v>40633</v>
      </c>
    </row>
    <row spans="1:3" r="23">
      <c t="s" s="4" r="A23">
        <v>349</v>
      </c>
    </row>
    <row spans="1:3" r="24">
      <c t="s" s="4" r="A24">
        <v>338</v>
      </c>
      <c t="n" s="7" r="B24">
        <v>2581</v>
      </c>
      <c t="n" s="7" r="C24">
        <v>27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50</v>
      </c>
      <c t="s" s="2" r="B1">
        <v>2</v>
      </c>
      <c t="s" s="2" r="C1">
        <v>90</v>
      </c>
    </row>
    <row spans="1:3" r="2">
      <c t="s" s="3" r="A2">
        <v>351</v>
      </c>
    </row>
    <row spans="1:3" r="3">
      <c t="s" s="4" r="A3">
        <v>256</v>
      </c>
      <c t="n" s="7" r="B3">
        <v>6441</v>
      </c>
      <c t="n" s="7" r="C3">
        <v>8122</v>
      </c>
    </row>
    <row spans="1:3" r="4">
      <c t="s" s="4" r="A4">
        <v>352</v>
      </c>
      <c t="n" s="5" r="B4">
        <v>6579</v>
      </c>
      <c t="n" s="7" r="C4">
        <v>8842</v>
      </c>
    </row>
    <row spans="1:3" r="5">
      <c t="s" s="4" r="A5">
        <v>353</v>
      </c>
      <c t="s" s="4" r="C5">
        <v>47</v>
      </c>
    </row>
    <row spans="1:3" r="6">
      <c t="s" s="4" r="A6">
        <v>354</v>
      </c>
      <c t="n" s="5" r="B6">
        <v>7528</v>
      </c>
      <c t="n" s="7" r="C6">
        <v>8800</v>
      </c>
    </row>
    <row spans="1:3" r="7">
      <c t="s" s="4" r="A7">
        <v>355</v>
      </c>
      <c t="n" s="5" r="B7">
        <v>259</v>
      </c>
      <c t="n" s="5" r="C7">
        <v>390</v>
      </c>
    </row>
    <row spans="1:3" r="8">
      <c t="s" s="3" r="A8">
        <v>356</v>
      </c>
    </row>
    <row spans="1:3" r="9">
      <c t="s" s="4" r="A9">
        <v>256</v>
      </c>
      <c t="n" s="5" r="B9">
        <v>15595</v>
      </c>
      <c t="n" s="5" r="C9">
        <v>14840</v>
      </c>
    </row>
    <row spans="1:3" r="10">
      <c t="s" s="4" r="A10">
        <v>352</v>
      </c>
      <c t="n" s="5" r="B10">
        <v>15595</v>
      </c>
      <c t="n" s="5" r="C10">
        <v>16613</v>
      </c>
    </row>
    <row spans="1:3" r="11">
      <c t="s" s="4" r="A11">
        <v>353</v>
      </c>
      <c t="n" s="5" r="B11">
        <v>2197</v>
      </c>
      <c t="n" s="5" r="C11">
        <v>1617</v>
      </c>
    </row>
    <row spans="1:3" r="12">
      <c t="s" s="4" r="A12">
        <v>354</v>
      </c>
      <c t="n" s="5" r="B12">
        <v>15178</v>
      </c>
      <c t="n" s="5" r="C12">
        <v>14186</v>
      </c>
    </row>
    <row spans="1:3" r="13">
      <c t="s" s="4" r="A13">
        <v>355</v>
      </c>
      <c t="n" s="5" r="B13">
        <v>327</v>
      </c>
      <c t="n" s="5" r="C13">
        <v>435</v>
      </c>
    </row>
    <row spans="1:3" r="14">
      <c t="s" s="3" r="A14">
        <v>357</v>
      </c>
    </row>
    <row spans="1:3" r="15">
      <c t="s" s="4" r="A15">
        <v>256</v>
      </c>
      <c t="n" s="5" r="B15">
        <v>22036</v>
      </c>
      <c t="n" s="5" r="C15">
        <v>22962</v>
      </c>
    </row>
    <row spans="1:3" r="16">
      <c t="s" s="4" r="A16">
        <v>352</v>
      </c>
      <c t="n" s="5" r="B16">
        <v>22174</v>
      </c>
      <c t="n" s="5" r="C16">
        <v>25455</v>
      </c>
    </row>
    <row spans="1:3" r="17">
      <c t="s" s="4" r="A17">
        <v>353</v>
      </c>
      <c t="n" s="5" r="B17">
        <v>2197</v>
      </c>
      <c t="n" s="5" r="C17">
        <v>1617</v>
      </c>
    </row>
    <row spans="1:3" r="18">
      <c t="s" s="4" r="A18">
        <v>354</v>
      </c>
      <c t="n" s="5" r="B18">
        <v>22706</v>
      </c>
      <c t="n" s="5" r="C18">
        <v>22986</v>
      </c>
    </row>
    <row spans="1:3" r="19">
      <c t="s" s="4" r="A19">
        <v>355</v>
      </c>
      <c t="n" s="5" r="B19">
        <v>586</v>
      </c>
      <c t="n" s="5" r="C19">
        <v>825</v>
      </c>
    </row>
    <row spans="1:3" r="20">
      <c t="s" s="4" r="A20">
        <v>339</v>
      </c>
    </row>
    <row spans="1:3" r="21">
      <c t="s" s="3" r="A21">
        <v>351</v>
      </c>
    </row>
    <row spans="1:3" r="22">
      <c t="s" s="4" r="A22">
        <v>256</v>
      </c>
      <c t="n" s="5" r="B22">
        <v>3307</v>
      </c>
      <c t="n" s="5" r="C22">
        <v>4982</v>
      </c>
    </row>
    <row spans="1:3" r="23">
      <c t="s" s="4" r="A23">
        <v>352</v>
      </c>
      <c t="n" s="7" r="B23">
        <v>3445</v>
      </c>
      <c t="n" s="7" r="C23">
        <v>5402</v>
      </c>
    </row>
    <row spans="1:3" r="24">
      <c t="s" s="4" r="A24">
        <v>353</v>
      </c>
      <c t="s" s="4" r="B24">
        <v>47</v>
      </c>
      <c t="s" s="4" r="C24">
        <v>47</v>
      </c>
    </row>
    <row spans="1:3" r="25">
      <c t="s" s="4" r="A25">
        <v>354</v>
      </c>
      <c t="n" s="7" r="B25">
        <v>4349</v>
      </c>
      <c t="n" s="7" r="C25">
        <v>5412</v>
      </c>
    </row>
    <row spans="1:3" r="26">
      <c t="s" s="4" r="A26">
        <v>355</v>
      </c>
      <c t="n" s="5" r="B26">
        <v>110</v>
      </c>
      <c t="n" s="5" r="C26">
        <v>251</v>
      </c>
    </row>
    <row spans="1:3" r="27">
      <c t="s" s="3" r="A27">
        <v>356</v>
      </c>
    </row>
    <row spans="1:3" r="28">
      <c t="s" s="4" r="A28">
        <v>256</v>
      </c>
      <c t="n" s="5" r="B28">
        <v>12258</v>
      </c>
      <c t="n" s="5" r="C28">
        <v>12976</v>
      </c>
    </row>
    <row spans="1:3" r="29">
      <c t="s" s="4" r="A29">
        <v>352</v>
      </c>
      <c t="n" s="5" r="B29">
        <v>12258</v>
      </c>
      <c t="n" s="5" r="C29">
        <v>14749</v>
      </c>
    </row>
    <row spans="1:3" r="30">
      <c t="s" s="4" r="A30">
        <v>353</v>
      </c>
      <c t="n" s="5" r="B30">
        <v>2063</v>
      </c>
      <c t="n" s="5" r="C30">
        <v>1469</v>
      </c>
    </row>
    <row spans="1:3" r="31">
      <c t="s" s="4" r="A31">
        <v>354</v>
      </c>
      <c t="n" s="5" r="B31">
        <v>13074</v>
      </c>
      <c t="n" s="5" r="C31">
        <v>12056</v>
      </c>
    </row>
    <row spans="1:3" r="32">
      <c t="s" s="4" r="A32">
        <v>355</v>
      </c>
      <c t="n" s="7" r="B32">
        <v>220</v>
      </c>
      <c t="n" s="7" r="C32">
        <v>326</v>
      </c>
    </row>
    <row spans="1:3" r="33">
      <c t="s" s="4" r="A33">
        <v>340</v>
      </c>
    </row>
    <row spans="1:3" r="34">
      <c t="s" s="3" r="A34">
        <v>351</v>
      </c>
    </row>
    <row spans="1:3" r="35">
      <c t="s" s="4" r="A35">
        <v>256</v>
      </c>
      <c t="s" s="4" r="B35">
        <v>47</v>
      </c>
      <c t="s" s="4" r="C35">
        <v>47</v>
      </c>
    </row>
    <row spans="1:3" r="36">
      <c t="s" s="4" r="A36">
        <v>352</v>
      </c>
      <c t="s" s="4" r="B36">
        <v>47</v>
      </c>
      <c t="s" s="4" r="C36">
        <v>47</v>
      </c>
    </row>
    <row spans="1:3" r="37">
      <c t="s" s="4" r="A37">
        <v>353</v>
      </c>
      <c t="s" s="4" r="B37">
        <v>47</v>
      </c>
      <c t="s" s="4" r="C37">
        <v>47</v>
      </c>
    </row>
    <row spans="1:3" r="38">
      <c t="s" s="4" r="A38">
        <v>354</v>
      </c>
      <c t="s" s="4" r="B38">
        <v>47</v>
      </c>
      <c t="n" s="7" r="C38">
        <v>1163</v>
      </c>
    </row>
    <row spans="1:3" r="39">
      <c t="s" s="4" r="A39">
        <v>355</v>
      </c>
      <c t="s" s="4" r="B39">
        <v>47</v>
      </c>
      <c t="s" s="4" r="C39">
        <v>47</v>
      </c>
    </row>
    <row spans="1:3" r="40">
      <c t="s" s="3" r="A40">
        <v>356</v>
      </c>
    </row>
    <row spans="1:3" r="41">
      <c t="s" s="4" r="A41">
        <v>256</v>
      </c>
      <c t="s" s="4" r="B41">
        <v>47</v>
      </c>
      <c t="s" s="4" r="C41">
        <v>47</v>
      </c>
    </row>
    <row spans="1:3" r="42">
      <c t="s" s="4" r="A42">
        <v>352</v>
      </c>
      <c t="s" s="4" r="B42">
        <v>47</v>
      </c>
      <c t="s" s="4" r="C42">
        <v>47</v>
      </c>
    </row>
    <row spans="1:3" r="43">
      <c t="s" s="4" r="A43">
        <v>353</v>
      </c>
      <c t="s" s="4" r="B43">
        <v>47</v>
      </c>
      <c t="s" s="4" r="C43">
        <v>47</v>
      </c>
    </row>
    <row spans="1:3" r="44">
      <c t="s" s="4" r="A44">
        <v>354</v>
      </c>
      <c t="s" s="4" r="B44">
        <v>47</v>
      </c>
      <c t="s" s="4" r="C44">
        <v>47</v>
      </c>
    </row>
    <row spans="1:3" r="45">
      <c t="s" s="4" r="A45">
        <v>355</v>
      </c>
      <c t="s" s="4" r="B45">
        <v>47</v>
      </c>
      <c t="s" s="4" r="C45">
        <v>47</v>
      </c>
    </row>
    <row spans="1:3" r="46">
      <c t="s" s="4" r="A46">
        <v>341</v>
      </c>
    </row>
    <row spans="1:3" r="47">
      <c t="s" s="3" r="A47">
        <v>351</v>
      </c>
    </row>
    <row spans="1:3" r="48">
      <c t="s" s="4" r="A48">
        <v>256</v>
      </c>
      <c t="n" s="7" r="B48">
        <v>1051</v>
      </c>
      <c t="n" s="7" r="C48">
        <v>141</v>
      </c>
    </row>
    <row spans="1:3" r="49">
      <c t="s" s="4" r="A49">
        <v>352</v>
      </c>
      <c t="n" s="7" r="B49">
        <v>1051</v>
      </c>
      <c t="n" s="7" r="C49">
        <v>141</v>
      </c>
    </row>
    <row spans="1:3" r="50">
      <c t="s" s="4" r="A50">
        <v>353</v>
      </c>
      <c t="s" s="4" r="B50">
        <v>47</v>
      </c>
      <c t="s" s="4" r="C50">
        <v>47</v>
      </c>
    </row>
    <row spans="1:3" r="51">
      <c t="s" s="4" r="A51">
        <v>354</v>
      </c>
      <c t="n" s="7" r="B51">
        <v>543</v>
      </c>
      <c t="n" s="7" r="C51">
        <v>85</v>
      </c>
    </row>
    <row spans="1:3" r="52">
      <c t="s" s="4" r="A52">
        <v>355</v>
      </c>
      <c t="n" s="5" r="B52">
        <v>43</v>
      </c>
      <c t="n" s="5" r="C52">
        <v>5</v>
      </c>
    </row>
    <row spans="1:3" r="53">
      <c t="s" s="3" r="A53">
        <v>356</v>
      </c>
    </row>
    <row spans="1:3" r="54">
      <c t="s" s="4" r="A54">
        <v>256</v>
      </c>
      <c t="n" s="5" r="B54">
        <v>753</v>
      </c>
      <c t="n" s="5" r="C54">
        <v>926</v>
      </c>
    </row>
    <row spans="1:3" r="55">
      <c t="s" s="4" r="A55">
        <v>352</v>
      </c>
      <c t="n" s="5" r="B55">
        <v>753</v>
      </c>
      <c t="n" s="5" r="C55">
        <v>926</v>
      </c>
    </row>
    <row spans="1:3" r="56">
      <c t="s" s="4" r="A56">
        <v>353</v>
      </c>
      <c t="n" s="5" r="B56">
        <v>52</v>
      </c>
      <c t="n" s="5" r="C56">
        <v>101</v>
      </c>
    </row>
    <row spans="1:3" r="57">
      <c t="s" s="4" r="A57">
        <v>354</v>
      </c>
      <c t="n" s="5" r="B57">
        <v>817</v>
      </c>
      <c t="n" s="5" r="C57">
        <v>988</v>
      </c>
    </row>
    <row spans="1:3" r="58">
      <c t="s" s="4" r="A58">
        <v>355</v>
      </c>
      <c t="n" s="7" r="B58">
        <v>43</v>
      </c>
      <c t="n" s="7" r="C58">
        <v>105</v>
      </c>
    </row>
    <row spans="1:3" r="59">
      <c t="s" s="4" r="A59">
        <v>342</v>
      </c>
    </row>
    <row spans="1:3" r="60">
      <c t="s" s="3" r="A60">
        <v>351</v>
      </c>
    </row>
    <row spans="1:3" r="61">
      <c t="s" s="4" r="A61">
        <v>256</v>
      </c>
      <c t="s" s="4" r="B61">
        <v>47</v>
      </c>
      <c t="s" s="4" r="C61">
        <v>47</v>
      </c>
    </row>
    <row spans="1:3" r="62">
      <c t="s" s="4" r="A62">
        <v>352</v>
      </c>
      <c t="s" s="4" r="B62">
        <v>47</v>
      </c>
      <c t="s" s="4" r="C62">
        <v>47</v>
      </c>
    </row>
    <row spans="1:3" r="63">
      <c t="s" s="4" r="A63">
        <v>353</v>
      </c>
      <c t="s" s="4" r="B63">
        <v>47</v>
      </c>
      <c t="s" s="4" r="C63">
        <v>47</v>
      </c>
    </row>
    <row spans="1:3" r="64">
      <c t="s" s="4" r="A64">
        <v>354</v>
      </c>
      <c t="s" s="4" r="B64">
        <v>47</v>
      </c>
      <c t="s" s="4" r="C64">
        <v>47</v>
      </c>
    </row>
    <row spans="1:3" r="65">
      <c t="s" s="4" r="A65">
        <v>355</v>
      </c>
      <c t="s" s="4" r="B65">
        <v>47</v>
      </c>
      <c t="s" s="4" r="C65">
        <v>47</v>
      </c>
    </row>
    <row spans="1:3" r="66">
      <c t="s" s="3" r="A66">
        <v>356</v>
      </c>
    </row>
    <row spans="1:3" r="67">
      <c t="s" s="4" r="A67">
        <v>256</v>
      </c>
      <c t="s" s="4" r="B67">
        <v>47</v>
      </c>
      <c t="s" s="4" r="C67">
        <v>47</v>
      </c>
    </row>
    <row spans="1:3" r="68">
      <c t="s" s="4" r="A68">
        <v>352</v>
      </c>
      <c t="s" s="4" r="B68">
        <v>47</v>
      </c>
      <c t="s" s="4" r="C68">
        <v>47</v>
      </c>
    </row>
    <row spans="1:3" r="69">
      <c t="s" s="4" r="A69">
        <v>353</v>
      </c>
      <c t="s" s="4" r="B69">
        <v>47</v>
      </c>
      <c t="s" s="4" r="C69">
        <v>47</v>
      </c>
    </row>
    <row spans="1:3" r="70">
      <c t="s" s="4" r="A70">
        <v>354</v>
      </c>
      <c t="s" s="4" r="B70">
        <v>47</v>
      </c>
      <c t="s" s="4" r="C70">
        <v>47</v>
      </c>
    </row>
    <row spans="1:3" r="71">
      <c t="s" s="4" r="A71">
        <v>355</v>
      </c>
      <c t="s" s="4" r="B71">
        <v>47</v>
      </c>
      <c t="s" s="4" r="C71">
        <v>47</v>
      </c>
    </row>
    <row spans="1:3" r="72">
      <c t="s" s="4" r="A72">
        <v>343</v>
      </c>
    </row>
    <row spans="1:3" r="73">
      <c t="s" s="3" r="A73">
        <v>351</v>
      </c>
    </row>
    <row spans="1:3" r="74">
      <c t="s" s="4" r="A74">
        <v>256</v>
      </c>
      <c t="n" s="7" r="B74">
        <v>322</v>
      </c>
      <c t="n" s="7" r="C74">
        <v>1159</v>
      </c>
    </row>
    <row spans="1:3" r="75">
      <c t="s" s="4" r="A75">
        <v>352</v>
      </c>
      <c t="n" s="7" r="B75">
        <v>322</v>
      </c>
      <c t="n" s="7" r="C75">
        <v>1459</v>
      </c>
    </row>
    <row spans="1:3" r="76">
      <c t="s" s="4" r="A76">
        <v>353</v>
      </c>
      <c t="s" s="4" r="B76">
        <v>47</v>
      </c>
      <c t="s" s="4" r="C76">
        <v>47</v>
      </c>
    </row>
    <row spans="1:3" r="77">
      <c t="s" s="4" r="A77">
        <v>354</v>
      </c>
      <c t="n" s="7" r="B77">
        <v>1162</v>
      </c>
      <c t="n" s="7" r="C77">
        <v>1450</v>
      </c>
    </row>
    <row spans="1:3" r="78">
      <c t="s" s="4" r="A78">
        <v>355</v>
      </c>
      <c t="n" s="5" r="B78">
        <v>13</v>
      </c>
      <c t="n" s="5" r="C78">
        <v>66</v>
      </c>
    </row>
    <row spans="1:3" r="79">
      <c t="s" s="3" r="A79">
        <v>356</v>
      </c>
    </row>
    <row spans="1:3" r="80">
      <c t="s" s="4" r="A80">
        <v>256</v>
      </c>
      <c t="n" s="5" r="B80">
        <v>895</v>
      </c>
      <c t="n" s="5" r="C80">
        <v>938</v>
      </c>
    </row>
    <row spans="1:3" r="81">
      <c t="s" s="4" r="A81">
        <v>352</v>
      </c>
      <c t="n" s="5" r="B81">
        <v>895</v>
      </c>
      <c t="n" s="5" r="C81">
        <v>938</v>
      </c>
    </row>
    <row spans="1:3" r="82">
      <c t="s" s="4" r="A82">
        <v>353</v>
      </c>
      <c t="n" s="5" r="B82">
        <v>24</v>
      </c>
      <c t="n" s="5" r="C82">
        <v>47</v>
      </c>
    </row>
    <row spans="1:3" r="83">
      <c t="s" s="4" r="A83">
        <v>354</v>
      </c>
      <c t="n" s="5" r="B83">
        <v>925</v>
      </c>
      <c t="n" s="5" r="C83">
        <v>1030</v>
      </c>
    </row>
    <row spans="1:3" r="84">
      <c t="s" s="4" r="A84">
        <v>355</v>
      </c>
      <c t="n" s="7" r="B84">
        <v>3</v>
      </c>
      <c t="n" s="7" r="C84">
        <v>4</v>
      </c>
    </row>
    <row spans="1:3" r="85">
      <c t="s" s="4" r="A85">
        <v>344</v>
      </c>
    </row>
    <row spans="1:3" r="86">
      <c t="s" s="3" r="A86">
        <v>351</v>
      </c>
    </row>
    <row spans="1:3" r="87">
      <c t="s" s="4" r="A87">
        <v>256</v>
      </c>
      <c t="s" s="4" r="B87">
        <v>47</v>
      </c>
      <c t="s" s="4" r="C87">
        <v>47</v>
      </c>
    </row>
    <row spans="1:3" r="88">
      <c t="s" s="4" r="A88">
        <v>352</v>
      </c>
      <c t="s" s="4" r="B88">
        <v>47</v>
      </c>
      <c t="s" s="4" r="C88">
        <v>47</v>
      </c>
    </row>
    <row spans="1:3" r="89">
      <c t="s" s="4" r="A89">
        <v>353</v>
      </c>
      <c t="s" s="4" r="B89">
        <v>47</v>
      </c>
      <c t="s" s="4" r="C89">
        <v>47</v>
      </c>
    </row>
    <row spans="1:3" r="90">
      <c t="s" s="4" r="A90">
        <v>354</v>
      </c>
      <c t="s" s="4" r="B90">
        <v>47</v>
      </c>
      <c t="n" s="7" r="C90">
        <v>123</v>
      </c>
    </row>
    <row spans="1:3" r="91">
      <c t="s" s="4" r="A91">
        <v>355</v>
      </c>
      <c t="s" s="4" r="B91">
        <v>47</v>
      </c>
      <c t="s" s="4" r="C91">
        <v>47</v>
      </c>
    </row>
    <row spans="1:3" r="92">
      <c t="s" s="3" r="A92">
        <v>356</v>
      </c>
    </row>
    <row spans="1:3" r="93">
      <c t="s" s="4" r="A93">
        <v>256</v>
      </c>
      <c t="s" s="4" r="B93">
        <v>47</v>
      </c>
      <c t="s" s="4" r="C93">
        <v>47</v>
      </c>
    </row>
    <row spans="1:3" r="94">
      <c t="s" s="4" r="A94">
        <v>352</v>
      </c>
      <c t="s" s="4" r="B94">
        <v>47</v>
      </c>
      <c t="s" s="4" r="C94">
        <v>47</v>
      </c>
    </row>
    <row spans="1:3" r="95">
      <c t="s" s="4" r="A95">
        <v>353</v>
      </c>
      <c t="s" s="4" r="B95">
        <v>47</v>
      </c>
      <c t="s" s="4" r="C95">
        <v>47</v>
      </c>
    </row>
    <row spans="1:3" r="96">
      <c t="s" s="4" r="A96">
        <v>354</v>
      </c>
      <c t="s" s="4" r="B96">
        <v>47</v>
      </c>
      <c t="n" s="7" r="C96">
        <v>72</v>
      </c>
    </row>
    <row spans="1:3" r="97">
      <c t="s" s="4" r="A97">
        <v>355</v>
      </c>
      <c t="s" s="4" r="B97">
        <v>47</v>
      </c>
      <c t="s" s="4" r="C97">
        <v>47</v>
      </c>
    </row>
    <row spans="1:3" r="98">
      <c t="s" s="4" r="A98">
        <v>345</v>
      </c>
    </row>
    <row spans="1:3" r="99">
      <c t="s" s="3" r="A99">
        <v>351</v>
      </c>
    </row>
    <row spans="1:3" r="100">
      <c t="s" s="4" r="A100">
        <v>256</v>
      </c>
      <c t="n" s="7" r="B100">
        <v>1559</v>
      </c>
      <c t="n" s="7" r="C100">
        <v>1649</v>
      </c>
    </row>
    <row spans="1:3" r="101">
      <c t="s" s="4" r="A101">
        <v>352</v>
      </c>
      <c t="n" s="7" r="B101">
        <v>1559</v>
      </c>
      <c t="n" s="7" r="C101">
        <v>1649</v>
      </c>
    </row>
    <row spans="1:3" r="102">
      <c t="s" s="4" r="A102">
        <v>353</v>
      </c>
      <c t="s" s="4" r="B102">
        <v>47</v>
      </c>
      <c t="s" s="4" r="C102">
        <v>47</v>
      </c>
    </row>
    <row spans="1:3" r="103">
      <c t="s" s="4" r="A103">
        <v>354</v>
      </c>
      <c t="n" s="7" r="B103">
        <v>1281</v>
      </c>
      <c t="n" s="7" r="C103">
        <v>330</v>
      </c>
    </row>
    <row spans="1:3" r="104">
      <c t="s" s="4" r="A104">
        <v>355</v>
      </c>
      <c t="n" s="5" r="B104">
        <v>82</v>
      </c>
      <c t="n" s="7" r="C104">
        <v>57</v>
      </c>
    </row>
    <row spans="1:3" r="105">
      <c t="s" s="3" r="A105">
        <v>356</v>
      </c>
    </row>
    <row spans="1:3" r="106">
      <c t="s" s="4" r="A106">
        <v>256</v>
      </c>
      <c t="n" s="5" r="B106">
        <v>1649</v>
      </c>
      <c t="s" s="4" r="C106">
        <v>47</v>
      </c>
    </row>
    <row spans="1:3" r="107">
      <c t="s" s="4" r="A107">
        <v>352</v>
      </c>
      <c t="n" s="5" r="B107">
        <v>1649</v>
      </c>
      <c t="s" s="4" r="C107">
        <v>47</v>
      </c>
    </row>
    <row spans="1:3" r="108">
      <c t="s" s="4" r="A108">
        <v>353</v>
      </c>
      <c t="n" s="5" r="B108">
        <v>47</v>
      </c>
      <c t="s" s="4" r="C108">
        <v>47</v>
      </c>
    </row>
    <row spans="1:3" r="109">
      <c t="s" s="4" r="A109">
        <v>354</v>
      </c>
      <c t="n" s="5" r="B109">
        <v>330</v>
      </c>
      <c t="n" s="7" r="C109">
        <v>40</v>
      </c>
    </row>
    <row spans="1:3" r="110">
      <c t="s" s="4" r="A110">
        <v>355</v>
      </c>
      <c t="n" s="5" r="B110">
        <v>58</v>
      </c>
      <c t="s" s="4" r="C110">
        <v>47</v>
      </c>
    </row>
    <row spans="1:3" r="111">
      <c t="s" s="4" r="A111">
        <v>346</v>
      </c>
    </row>
    <row spans="1:3" r="112">
      <c t="s" s="3" r="A112">
        <v>351</v>
      </c>
    </row>
    <row spans="1:3" r="113">
      <c t="s" s="4" r="A113">
        <v>256</v>
      </c>
      <c t="n" s="5" r="B113">
        <v>183</v>
      </c>
      <c t="n" s="7" r="C113">
        <v>191</v>
      </c>
    </row>
    <row spans="1:3" r="114">
      <c t="s" s="4" r="A114">
        <v>352</v>
      </c>
      <c t="n" s="7" r="B114">
        <v>183</v>
      </c>
      <c t="n" s="7" r="C114">
        <v>191</v>
      </c>
    </row>
    <row spans="1:3" r="115">
      <c t="s" s="4" r="A115">
        <v>353</v>
      </c>
      <c t="s" s="4" r="B115">
        <v>47</v>
      </c>
      <c t="s" s="4" r="C115">
        <v>47</v>
      </c>
    </row>
    <row spans="1:3" r="116">
      <c t="s" s="4" r="A116">
        <v>354</v>
      </c>
      <c t="n" s="7" r="B116">
        <v>189</v>
      </c>
      <c t="n" s="7" r="C116">
        <v>237</v>
      </c>
    </row>
    <row spans="1:3" r="117">
      <c t="s" s="4" r="A117">
        <v>355</v>
      </c>
      <c t="n" s="7" r="B117">
        <v>9</v>
      </c>
      <c t="n" s="7" r="C117">
        <v>11</v>
      </c>
    </row>
    <row spans="1:3" r="118">
      <c t="s" s="3" r="A118">
        <v>356</v>
      </c>
    </row>
    <row spans="1:3" r="119">
      <c t="s" s="4" r="A119">
        <v>256</v>
      </c>
      <c t="s" s="4" r="B119">
        <v>47</v>
      </c>
      <c t="s" s="4" r="C119">
        <v>47</v>
      </c>
    </row>
    <row spans="1:3" r="120">
      <c t="s" s="4" r="A120">
        <v>352</v>
      </c>
      <c t="s" s="4" r="B120">
        <v>47</v>
      </c>
      <c t="s" s="4" r="C120">
        <v>47</v>
      </c>
    </row>
    <row spans="1:3" r="121">
      <c t="s" s="4" r="A121">
        <v>353</v>
      </c>
      <c t="s" s="4" r="B121">
        <v>47</v>
      </c>
      <c t="s" s="4" r="C121">
        <v>47</v>
      </c>
    </row>
    <row spans="1:3" r="122">
      <c t="s" s="4" r="A122">
        <v>354</v>
      </c>
      <c t="s" s="4" r="B122">
        <v>47</v>
      </c>
      <c t="s" s="4" r="C122">
        <v>47</v>
      </c>
    </row>
    <row spans="1:3" r="123">
      <c t="s" s="4" r="A123">
        <v>355</v>
      </c>
      <c t="s" s="4" r="B123">
        <v>47</v>
      </c>
      <c t="s" s="4" r="C123">
        <v>47</v>
      </c>
    </row>
    <row spans="1:3" r="124">
      <c t="s" s="4" r="A124">
        <v>347</v>
      </c>
    </row>
    <row spans="1:3" r="125">
      <c t="s" s="3" r="A125">
        <v>351</v>
      </c>
    </row>
    <row spans="1:3" r="126">
      <c t="s" s="4" r="A126">
        <v>256</v>
      </c>
      <c t="n" s="7" r="B126">
        <v>19</v>
      </c>
      <c t="s" s="4" r="C126">
        <v>47</v>
      </c>
    </row>
    <row spans="1:3" r="127">
      <c t="s" s="4" r="A127">
        <v>352</v>
      </c>
      <c t="n" s="7" r="B127">
        <v>19</v>
      </c>
      <c t="s" s="4" r="C127">
        <v>47</v>
      </c>
    </row>
    <row spans="1:3" r="128">
      <c t="s" s="4" r="A128">
        <v>353</v>
      </c>
      <c t="s" s="4" r="B128">
        <v>47</v>
      </c>
      <c t="s" s="4" r="C128">
        <v>47</v>
      </c>
    </row>
    <row spans="1:3" r="129">
      <c t="s" s="4" r="A129">
        <v>354</v>
      </c>
      <c t="n" s="7" r="B129">
        <v>4</v>
      </c>
      <c t="s" s="4" r="C129">
        <v>47</v>
      </c>
    </row>
    <row spans="1:3" r="130">
      <c t="s" s="4" r="A130">
        <v>355</v>
      </c>
      <c t="s" s="4" r="B130">
        <v>47</v>
      </c>
      <c t="s" s="4" r="C130">
        <v>47</v>
      </c>
    </row>
    <row spans="1:3" r="131">
      <c t="s" s="3" r="A131">
        <v>356</v>
      </c>
    </row>
    <row spans="1:3" r="132">
      <c t="s" s="4" r="A132">
        <v>256</v>
      </c>
      <c t="s" s="4" r="B132">
        <v>47</v>
      </c>
      <c t="s" s="4" r="C132">
        <v>47</v>
      </c>
    </row>
    <row spans="1:3" r="133">
      <c t="s" s="4" r="A133">
        <v>352</v>
      </c>
      <c t="s" s="4" r="B133">
        <v>47</v>
      </c>
      <c t="s" s="4" r="C133">
        <v>47</v>
      </c>
    </row>
    <row spans="1:3" r="134">
      <c t="s" s="4" r="A134">
        <v>353</v>
      </c>
      <c t="s" s="4" r="B134">
        <v>47</v>
      </c>
      <c t="s" s="4" r="C134">
        <v>47</v>
      </c>
    </row>
    <row spans="1:3" r="135">
      <c t="s" s="4" r="A135">
        <v>354</v>
      </c>
      <c t="s" s="4" r="B135">
        <v>47</v>
      </c>
      <c t="s" s="4" r="C135">
        <v>47</v>
      </c>
    </row>
    <row spans="1:3" r="136">
      <c t="s" s="4" r="A136">
        <v>355</v>
      </c>
      <c t="s" s="4" r="B136">
        <v>47</v>
      </c>
      <c t="s" s="4" r="C136">
        <v>47</v>
      </c>
    </row>
    <row spans="1:3" r="137">
      <c t="s" s="4" r="A137">
        <v>349</v>
      </c>
    </row>
    <row spans="1:3" r="138">
      <c t="s" s="3" r="A138">
        <v>351</v>
      </c>
    </row>
    <row spans="1:3" r="139">
      <c t="s" s="4" r="A139">
        <v>256</v>
      </c>
      <c t="s" s="4" r="B139">
        <v>47</v>
      </c>
      <c t="s" s="4" r="C139">
        <v>47</v>
      </c>
    </row>
    <row spans="1:3" r="140">
      <c t="s" s="4" r="A140">
        <v>352</v>
      </c>
      <c t="s" s="4" r="B140">
        <v>47</v>
      </c>
      <c t="s" s="4" r="C140">
        <v>47</v>
      </c>
    </row>
    <row spans="1:3" r="141">
      <c t="s" s="4" r="A141">
        <v>353</v>
      </c>
      <c t="s" s="4" r="B141">
        <v>47</v>
      </c>
      <c t="s" s="4" r="C141">
        <v>47</v>
      </c>
    </row>
    <row spans="1:3" r="142">
      <c t="s" s="4" r="A142">
        <v>354</v>
      </c>
      <c t="s" s="4" r="B142">
        <v>47</v>
      </c>
      <c t="s" s="4" r="C142">
        <v>47</v>
      </c>
    </row>
    <row spans="1:3" r="143">
      <c t="s" s="4" r="A143">
        <v>355</v>
      </c>
      <c t="s" s="4" r="B143">
        <v>47</v>
      </c>
      <c t="s" s="4" r="C143">
        <v>47</v>
      </c>
    </row>
    <row spans="1:3" r="144">
      <c t="s" s="3" r="A144">
        <v>356</v>
      </c>
    </row>
    <row spans="1:3" r="145">
      <c t="s" s="4" r="A145">
        <v>256</v>
      </c>
      <c t="s" s="4" r="B145">
        <v>47</v>
      </c>
      <c t="s" s="4" r="C145">
        <v>47</v>
      </c>
    </row>
    <row spans="1:3" r="146">
      <c t="s" s="4" r="A146">
        <v>352</v>
      </c>
      <c t="s" s="4" r="B146">
        <v>47</v>
      </c>
      <c t="s" s="4" r="C146">
        <v>47</v>
      </c>
    </row>
    <row spans="1:3" r="147">
      <c t="s" s="4" r="A147">
        <v>353</v>
      </c>
      <c t="s" s="4" r="B147">
        <v>47</v>
      </c>
      <c t="s" s="4" r="C147">
        <v>47</v>
      </c>
    </row>
    <row spans="1:3" r="148">
      <c t="s" s="4" r="A148">
        <v>354</v>
      </c>
      <c t="s" s="4" r="B148">
        <v>47</v>
      </c>
      <c t="s" s="4" r="C148">
        <v>47</v>
      </c>
    </row>
    <row spans="1:3" r="149">
      <c t="s" s="4" r="A149">
        <v>355</v>
      </c>
      <c t="s" s="4" r="B149">
        <v>47</v>
      </c>
      <c t="s" s="4" r="C149">
        <v>47</v>
      </c>
    </row>
    <row spans="1:3" r="150">
      <c t="s" s="4" r="A150">
        <v>348</v>
      </c>
    </row>
    <row spans="1:3" r="151">
      <c t="s" s="3" r="A151">
        <v>351</v>
      </c>
    </row>
    <row spans="1:3" r="152">
      <c t="s" s="4" r="A152">
        <v>256</v>
      </c>
      <c t="s" s="4" r="B152">
        <v>47</v>
      </c>
      <c t="s" s="4" r="C152">
        <v>47</v>
      </c>
    </row>
    <row spans="1:3" r="153">
      <c t="s" s="4" r="A153">
        <v>352</v>
      </c>
      <c t="s" s="4" r="B153">
        <v>47</v>
      </c>
      <c t="s" s="4" r="C153">
        <v>47</v>
      </c>
    </row>
    <row spans="1:3" r="154">
      <c t="s" s="4" r="A154">
        <v>353</v>
      </c>
      <c t="s" s="4" r="B154">
        <v>47</v>
      </c>
      <c t="s" s="4" r="C154">
        <v>47</v>
      </c>
    </row>
    <row spans="1:3" r="155">
      <c t="s" s="4" r="A155">
        <v>354</v>
      </c>
      <c t="s" s="4" r="B155">
        <v>47</v>
      </c>
      <c t="s" s="4" r="C155">
        <v>47</v>
      </c>
    </row>
    <row spans="1:3" r="156">
      <c t="s" s="4" r="A156">
        <v>355</v>
      </c>
      <c t="n" s="7" r="B156">
        <v>2</v>
      </c>
      <c t="s" s="4" r="C156">
        <v>47</v>
      </c>
    </row>
    <row spans="1:3" r="157">
      <c t="s" s="3" r="A157">
        <v>356</v>
      </c>
    </row>
    <row spans="1:3" r="158">
      <c t="s" s="4" r="A158">
        <v>256</v>
      </c>
      <c t="n" s="5" r="B158">
        <v>40</v>
      </c>
      <c t="s" s="4" r="C158">
        <v>47</v>
      </c>
    </row>
    <row spans="1:3" r="159">
      <c t="s" s="4" r="A159">
        <v>352</v>
      </c>
      <c t="n" s="5" r="B159">
        <v>40</v>
      </c>
      <c t="s" s="4" r="C159">
        <v>47</v>
      </c>
    </row>
    <row spans="1:3" r="160">
      <c t="s" s="4" r="A160">
        <v>353</v>
      </c>
      <c t="n" s="5" r="B160">
        <v>11</v>
      </c>
      <c t="s" s="4" r="C160">
        <v>47</v>
      </c>
    </row>
    <row spans="1:3" r="161">
      <c t="s" s="4" r="A161">
        <v>354</v>
      </c>
      <c t="n" s="5" r="B161">
        <v>32</v>
      </c>
      <c t="s" s="4" r="C161">
        <v>47</v>
      </c>
    </row>
    <row spans="1:3" r="162">
      <c t="s" s="4" r="A162">
        <v>355</v>
      </c>
      <c t="n" s="7" r="B162">
        <v>3</v>
      </c>
      <c t="s" s="4" r="C162">
        <v>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358</v>
      </c>
      <c t="s" s="2" r="B1">
        <v>1</v>
      </c>
      <c t="s" s="2" r="C1">
        <v>305</v>
      </c>
    </row>
    <row spans="1:3" r="2">
      <c t="s" s="2" r="B2">
        <v>2</v>
      </c>
      <c t="s" s="2" r="C2">
        <v>90</v>
      </c>
    </row>
    <row spans="1:3" r="3">
      <c t="s" s="4" r="A3">
        <v>359</v>
      </c>
      <c t="n" s="7" r="B3">
        <v>8725</v>
      </c>
      <c t="n" s="7" r="C3">
        <v>8184</v>
      </c>
    </row>
    <row spans="1:3" r="4">
      <c t="s" s="4" r="A4">
        <v>360</v>
      </c>
      <c t="n" s="5" r="B4">
        <v>430</v>
      </c>
      <c t="n" s="5" r="C4">
        <v>2470</v>
      </c>
    </row>
    <row spans="1:3" r="5">
      <c t="s" s="4" r="A5">
        <v>361</v>
      </c>
      <c t="n" s="5" r="B5">
        <v>275</v>
      </c>
      <c t="n" s="5" r="C5">
        <v>761</v>
      </c>
    </row>
    <row spans="1:3" r="6">
      <c t="s" s="4" r="A6">
        <v>362</v>
      </c>
      <c t="n" s="5" r="B6">
        <v>300</v>
      </c>
      <c t="n" s="5" r="C6">
        <v>2250</v>
      </c>
    </row>
    <row spans="1:3" r="7">
      <c t="s" s="4" r="A7">
        <v>363</v>
      </c>
      <c t="n" s="5" r="B7">
        <v>8870</v>
      </c>
      <c t="n" s="5" r="C7">
        <v>8725</v>
      </c>
    </row>
    <row spans="1:3" r="8">
      <c t="s" s="4" r="A8">
        <v>364</v>
      </c>
      <c t="n" s="5" r="B8">
        <v>2197</v>
      </c>
      <c t="n" s="5" r="C8">
        <v>1617</v>
      </c>
    </row>
    <row spans="1:3" r="9">
      <c t="s" s="4" r="A9">
        <v>365</v>
      </c>
      <c t="n" s="5" r="B9">
        <v>6673</v>
      </c>
      <c t="n" s="5" r="C9">
        <v>7108</v>
      </c>
    </row>
    <row spans="1:3" r="10">
      <c t="s" s="4" r="A10">
        <v>339</v>
      </c>
    </row>
    <row spans="1:3" r="11">
      <c t="s" s="4" r="A11">
        <v>359</v>
      </c>
      <c t="n" s="5" r="B11">
        <v>4738</v>
      </c>
      <c t="n" s="5" r="C11">
        <v>4007</v>
      </c>
    </row>
    <row spans="1:3" r="12">
      <c t="s" s="4" r="A12">
        <v>360</v>
      </c>
      <c t="n" s="5" r="B12">
        <v>138</v>
      </c>
      <c t="n" s="5" r="C12">
        <v>1611</v>
      </c>
    </row>
    <row spans="1:3" r="13">
      <c t="s" s="4" r="A13">
        <v>361</v>
      </c>
      <c t="n" s="5" r="B13">
        <v>83</v>
      </c>
      <c t="n" s="5" r="C13">
        <v>223</v>
      </c>
    </row>
    <row spans="1:3" r="14">
      <c t="s" s="4" r="A14">
        <v>362</v>
      </c>
      <c t="n" s="5" r="B14">
        <v>471</v>
      </c>
      <c t="n" s="5" r="C14">
        <v>2119</v>
      </c>
    </row>
    <row spans="1:3" r="15">
      <c t="s" s="4" r="A15">
        <v>363</v>
      </c>
      <c t="n" s="5" r="B15">
        <v>5154</v>
      </c>
      <c t="n" s="5" r="C15">
        <v>4738</v>
      </c>
    </row>
    <row spans="1:3" r="16">
      <c t="s" s="4" r="A16">
        <v>364</v>
      </c>
      <c t="n" s="5" r="B16">
        <v>2063</v>
      </c>
      <c t="n" s="5" r="C16">
        <v>1469</v>
      </c>
    </row>
    <row spans="1:3" r="17">
      <c t="s" s="4" r="A17">
        <v>365</v>
      </c>
      <c t="n" s="5" r="B17">
        <v>3091</v>
      </c>
      <c t="n" s="5" r="C17">
        <v>3269</v>
      </c>
    </row>
    <row spans="1:3" r="18">
      <c t="s" s="4" r="A18">
        <v>340</v>
      </c>
    </row>
    <row spans="1:3" r="19">
      <c t="s" s="4" r="A19">
        <v>359</v>
      </c>
      <c t="n" s="7" r="B19">
        <v>102</v>
      </c>
      <c t="n" s="7" r="C19">
        <v>-2</v>
      </c>
    </row>
    <row spans="1:3" r="20">
      <c t="s" s="4" r="A20">
        <v>360</v>
      </c>
      <c t="s" s="4" r="B20">
        <v>47</v>
      </c>
      <c t="s" s="4" r="C20">
        <v>47</v>
      </c>
    </row>
    <row spans="1:3" r="21">
      <c t="s" s="4" r="A21">
        <v>361</v>
      </c>
      <c t="s" s="4" r="B21">
        <v>47</v>
      </c>
      <c t="s" s="4" r="C21">
        <v>47</v>
      </c>
    </row>
    <row spans="1:3" r="22">
      <c t="s" s="4" r="A22">
        <v>362</v>
      </c>
      <c t="n" s="7" r="B22">
        <v>-15</v>
      </c>
      <c t="n" s="7" r="C22">
        <v>104</v>
      </c>
    </row>
    <row spans="1:3" r="23">
      <c t="s" s="4" r="A23">
        <v>363</v>
      </c>
      <c t="n" s="7" r="B23">
        <v>87</v>
      </c>
      <c t="n" s="7" r="C23">
        <v>102</v>
      </c>
    </row>
    <row spans="1:3" r="24">
      <c t="s" s="4" r="A24">
        <v>364</v>
      </c>
      <c t="s" s="4" r="B24">
        <v>47</v>
      </c>
      <c t="s" s="4" r="C24">
        <v>47</v>
      </c>
    </row>
    <row spans="1:3" r="25">
      <c t="s" s="4" r="A25">
        <v>365</v>
      </c>
      <c t="n" s="7" r="B25">
        <v>87</v>
      </c>
      <c t="n" s="7" r="C25">
        <v>102</v>
      </c>
    </row>
    <row spans="1:3" r="26">
      <c t="s" s="4" r="A26">
        <v>341</v>
      </c>
    </row>
    <row spans="1:3" r="27">
      <c t="s" s="4" r="A27">
        <v>359</v>
      </c>
      <c t="n" s="5" r="B27">
        <v>623</v>
      </c>
      <c t="n" s="5" r="C27">
        <v>400</v>
      </c>
    </row>
    <row spans="1:3" r="28">
      <c t="s" s="4" r="A28">
        <v>360</v>
      </c>
      <c t="n" s="7" r="B28">
        <v>25</v>
      </c>
      <c t="n" s="7" r="C28">
        <v>208</v>
      </c>
    </row>
    <row spans="1:3" r="29">
      <c t="s" s="4" r="A29">
        <v>361</v>
      </c>
      <c t="s" s="4" r="B29">
        <v>47</v>
      </c>
      <c t="s" s="4" r="C29">
        <v>47</v>
      </c>
    </row>
    <row spans="1:3" r="30">
      <c t="s" s="4" r="A30">
        <v>362</v>
      </c>
      <c t="n" s="7" r="B30">
        <v>-112</v>
      </c>
      <c t="n" s="7" r="C30">
        <v>431</v>
      </c>
    </row>
    <row spans="1:3" r="31">
      <c t="s" s="4" r="A31">
        <v>363</v>
      </c>
      <c t="n" s="5" r="B31">
        <v>486</v>
      </c>
      <c t="n" s="5" r="C31">
        <v>623</v>
      </c>
    </row>
    <row spans="1:3" r="32">
      <c t="s" s="4" r="A32">
        <v>364</v>
      </c>
      <c t="n" s="5" r="B32">
        <v>51</v>
      </c>
      <c t="n" s="5" r="C32">
        <v>101</v>
      </c>
    </row>
    <row spans="1:3" r="33">
      <c t="s" s="4" r="A33">
        <v>365</v>
      </c>
      <c t="n" s="5" r="B33">
        <v>435</v>
      </c>
      <c t="n" s="7" r="C33">
        <v>522</v>
      </c>
    </row>
    <row spans="1:3" r="34">
      <c t="s" s="4" r="A34">
        <v>342</v>
      </c>
    </row>
    <row spans="1:3" r="35">
      <c t="s" s="4" r="A35">
        <v>359</v>
      </c>
      <c t="n" s="7" r="B35">
        <v>95</v>
      </c>
      <c t="s" s="4" r="C35">
        <v>47</v>
      </c>
    </row>
    <row spans="1:3" r="36">
      <c t="s" s="4" r="A36">
        <v>360</v>
      </c>
      <c t="s" s="4" r="B36">
        <v>47</v>
      </c>
      <c t="s" s="4" r="C36">
        <v>47</v>
      </c>
    </row>
    <row spans="1:3" r="37">
      <c t="s" s="4" r="A37">
        <v>361</v>
      </c>
      <c t="s" s="4" r="B37">
        <v>47</v>
      </c>
      <c t="s" s="4" r="C37">
        <v>47</v>
      </c>
    </row>
    <row spans="1:3" r="38">
      <c t="s" s="4" r="A38">
        <v>362</v>
      </c>
      <c t="n" s="7" r="B38">
        <v>-13</v>
      </c>
      <c t="n" s="7" r="C38">
        <v>95</v>
      </c>
    </row>
    <row spans="1:3" r="39">
      <c t="s" s="4" r="A39">
        <v>363</v>
      </c>
      <c t="n" s="7" r="B39">
        <v>82</v>
      </c>
      <c t="n" s="7" r="C39">
        <v>95</v>
      </c>
    </row>
    <row spans="1:3" r="40">
      <c t="s" s="4" r="A40">
        <v>364</v>
      </c>
      <c t="s" s="4" r="B40">
        <v>47</v>
      </c>
      <c t="s" s="4" r="C40">
        <v>47</v>
      </c>
    </row>
    <row spans="1:3" r="41">
      <c t="s" s="4" r="A41">
        <v>365</v>
      </c>
      <c t="n" s="7" r="B41">
        <v>82</v>
      </c>
      <c t="n" s="7" r="C41">
        <v>95</v>
      </c>
    </row>
    <row spans="1:3" r="42">
      <c t="s" s="4" r="A42">
        <v>343</v>
      </c>
    </row>
    <row spans="1:3" r="43">
      <c t="s" s="4" r="A43">
        <v>359</v>
      </c>
      <c t="n" s="7" r="B43">
        <v>126</v>
      </c>
      <c t="n" s="7" r="C43">
        <v>777</v>
      </c>
    </row>
    <row spans="1:3" r="44">
      <c t="s" s="4" r="A44">
        <v>360</v>
      </c>
      <c t="s" s="4" r="B44">
        <v>47</v>
      </c>
      <c t="s" s="4" r="C44">
        <v>47</v>
      </c>
    </row>
    <row spans="1:3" r="45">
      <c t="s" s="4" r="A45">
        <v>361</v>
      </c>
      <c t="n" s="7" r="B45">
        <v>47</v>
      </c>
      <c t="n" s="7" r="C45">
        <v>108</v>
      </c>
    </row>
    <row spans="1:3" r="46">
      <c t="s" s="4" r="A46">
        <v>362</v>
      </c>
      <c t="n" s="5" r="B46">
        <v>-78</v>
      </c>
      <c t="n" s="5" r="C46">
        <v>-759</v>
      </c>
    </row>
    <row spans="1:3" r="47">
      <c t="s" s="4" r="A47">
        <v>363</v>
      </c>
      <c t="n" s="5" r="B47">
        <v>95</v>
      </c>
      <c t="n" s="5" r="C47">
        <v>126</v>
      </c>
    </row>
    <row spans="1:3" r="48">
      <c t="s" s="4" r="A48">
        <v>364</v>
      </c>
      <c t="n" s="5" r="B48">
        <v>24</v>
      </c>
      <c t="n" s="5" r="C48">
        <v>47</v>
      </c>
    </row>
    <row spans="1:3" r="49">
      <c t="s" s="4" r="A49">
        <v>365</v>
      </c>
      <c t="n" s="5" r="B49">
        <v>71</v>
      </c>
      <c t="n" s="5" r="C49">
        <v>79</v>
      </c>
    </row>
    <row spans="1:3" r="50">
      <c t="s" s="4" r="A50">
        <v>344</v>
      </c>
    </row>
    <row spans="1:3" r="51">
      <c t="s" s="4" r="A51">
        <v>359</v>
      </c>
      <c t="n" s="5" r="B51">
        <v>188</v>
      </c>
      <c t="n" s="7" r="C51">
        <v>157</v>
      </c>
    </row>
    <row spans="1:3" r="52">
      <c t="s" s="4" r="A52">
        <v>360</v>
      </c>
      <c t="n" s="5" r="B52">
        <v>26</v>
      </c>
      <c t="s" s="4" r="C52">
        <v>47</v>
      </c>
    </row>
    <row spans="1:3" r="53">
      <c t="s" s="4" r="A53">
        <v>361</v>
      </c>
      <c t="n" s="5" r="B53">
        <v>6</v>
      </c>
      <c t="s" s="4" r="C53">
        <v>47</v>
      </c>
    </row>
    <row spans="1:3" r="54">
      <c t="s" s="4" r="A54">
        <v>362</v>
      </c>
      <c t="n" s="5" r="B54">
        <v>-8</v>
      </c>
      <c t="n" s="7" r="C54">
        <v>31</v>
      </c>
    </row>
    <row spans="1:3" r="55">
      <c t="s" s="4" r="A55">
        <v>363</v>
      </c>
      <c t="n" s="7" r="B55">
        <v>160</v>
      </c>
      <c t="n" s="7" r="C55">
        <v>188</v>
      </c>
    </row>
    <row spans="1:3" r="56">
      <c t="s" s="4" r="A56">
        <v>364</v>
      </c>
      <c t="s" s="4" r="B56">
        <v>47</v>
      </c>
      <c t="s" s="4" r="C56">
        <v>47</v>
      </c>
    </row>
    <row spans="1:3" r="57">
      <c t="s" s="4" r="A57">
        <v>365</v>
      </c>
      <c t="n" s="7" r="B57">
        <v>160</v>
      </c>
      <c t="n" s="7" r="C57">
        <v>188</v>
      </c>
    </row>
    <row spans="1:3" r="58">
      <c t="s" s="4" r="A58">
        <v>345</v>
      </c>
    </row>
    <row spans="1:3" r="59">
      <c t="s" s="4" r="A59">
        <v>359</v>
      </c>
      <c t="n" s="5" r="B59">
        <v>154</v>
      </c>
      <c t="n" s="5" r="C59">
        <v>476</v>
      </c>
    </row>
    <row spans="1:3" r="60">
      <c t="s" s="4" r="A60">
        <v>360</v>
      </c>
      <c t="n" s="7" r="B60">
        <v>51</v>
      </c>
      <c t="n" s="7" r="C60">
        <v>80</v>
      </c>
    </row>
    <row spans="1:3" r="61">
      <c t="s" s="4" r="A61">
        <v>361</v>
      </c>
      <c t="s" s="4" r="B61">
        <v>47</v>
      </c>
      <c t="s" s="4" r="C61">
        <v>47</v>
      </c>
    </row>
    <row spans="1:3" r="62">
      <c t="s" s="4" r="A62">
        <v>362</v>
      </c>
      <c t="n" s="7" r="B62">
        <v>82</v>
      </c>
      <c t="n" s="7" r="C62">
        <v>-242</v>
      </c>
    </row>
    <row spans="1:3" r="63">
      <c t="s" s="4" r="A63">
        <v>363</v>
      </c>
      <c t="n" s="5" r="B63">
        <v>185</v>
      </c>
      <c t="n" s="7" r="C63">
        <v>154</v>
      </c>
    </row>
    <row spans="1:3" r="64">
      <c t="s" s="4" r="A64">
        <v>364</v>
      </c>
      <c t="n" s="5" r="B64">
        <v>48</v>
      </c>
      <c t="s" s="4" r="C64">
        <v>47</v>
      </c>
    </row>
    <row spans="1:3" r="65">
      <c t="s" s="4" r="A65">
        <v>365</v>
      </c>
      <c t="n" s="5" r="B65">
        <v>137</v>
      </c>
      <c t="n" s="7" r="C65">
        <v>154</v>
      </c>
    </row>
    <row spans="1:3" r="66">
      <c t="s" s="4" r="A66">
        <v>346</v>
      </c>
    </row>
    <row spans="1:3" r="67">
      <c t="s" s="4" r="A67">
        <v>359</v>
      </c>
      <c t="n" s="7" r="B67">
        <v>1014</v>
      </c>
      <c t="n" s="5" r="C67">
        <v>1464</v>
      </c>
    </row>
    <row spans="1:3" r="68">
      <c t="s" s="4" r="A68">
        <v>360</v>
      </c>
      <c t="s" s="4" r="B68">
        <v>47</v>
      </c>
      <c t="n" s="5" r="C68">
        <v>385</v>
      </c>
    </row>
    <row spans="1:3" r="69">
      <c t="s" s="4" r="A69">
        <v>361</v>
      </c>
      <c t="n" s="7" r="B69">
        <v>60</v>
      </c>
      <c t="n" s="5" r="C69">
        <v>356</v>
      </c>
    </row>
    <row spans="1:3" r="70">
      <c t="s" s="4" r="A70">
        <v>362</v>
      </c>
      <c t="n" s="5" r="B70">
        <v>-246</v>
      </c>
      <c t="n" s="5" r="C70">
        <v>-421</v>
      </c>
    </row>
    <row spans="1:3" r="71">
      <c t="s" s="4" r="A71">
        <v>363</v>
      </c>
      <c t="n" s="7" r="B71">
        <v>828</v>
      </c>
      <c t="n" s="7" r="C71">
        <v>1014</v>
      </c>
    </row>
    <row spans="1:3" r="72">
      <c t="s" s="4" r="A72">
        <v>364</v>
      </c>
      <c t="s" s="4" r="B72">
        <v>47</v>
      </c>
      <c t="s" s="4" r="C72">
        <v>47</v>
      </c>
    </row>
    <row spans="1:3" r="73">
      <c t="s" s="4" r="A73">
        <v>365</v>
      </c>
      <c t="n" s="7" r="B73">
        <v>828</v>
      </c>
      <c t="n" s="7" r="C73">
        <v>1014</v>
      </c>
    </row>
    <row spans="1:3" r="74">
      <c t="s" s="4" r="A74">
        <v>347</v>
      </c>
    </row>
    <row spans="1:3" r="75">
      <c t="s" s="4" r="A75">
        <v>359</v>
      </c>
      <c t="n" s="5" r="B75">
        <v>214</v>
      </c>
      <c t="n" s="5" r="C75">
        <v>156</v>
      </c>
    </row>
    <row spans="1:3" r="76">
      <c t="s" s="4" r="A76">
        <v>360</v>
      </c>
      <c t="n" s="5" r="B76">
        <v>23</v>
      </c>
      <c t="n" s="5" r="C76">
        <v>33</v>
      </c>
    </row>
    <row spans="1:3" r="77">
      <c t="s" s="4" r="A77">
        <v>361</v>
      </c>
      <c t="n" s="5" r="B77">
        <v>23</v>
      </c>
      <c t="n" s="5" r="C77">
        <v>33</v>
      </c>
    </row>
    <row spans="1:3" r="78">
      <c t="s" s="4" r="A78">
        <v>362</v>
      </c>
      <c t="n" s="5" r="B78">
        <v>-9</v>
      </c>
      <c t="n" s="5" r="C78">
        <v>58</v>
      </c>
    </row>
    <row spans="1:3" r="79">
      <c t="s" s="4" r="A79">
        <v>363</v>
      </c>
      <c t="n" s="7" r="B79">
        <v>205</v>
      </c>
      <c t="n" s="7" r="C79">
        <v>214</v>
      </c>
    </row>
    <row spans="1:3" r="80">
      <c t="s" s="4" r="A80">
        <v>364</v>
      </c>
      <c t="s" s="4" r="B80">
        <v>47</v>
      </c>
      <c t="s" s="4" r="C80">
        <v>47</v>
      </c>
    </row>
    <row spans="1:3" r="81">
      <c t="s" s="4" r="A81">
        <v>365</v>
      </c>
      <c t="n" s="7" r="B81">
        <v>205</v>
      </c>
      <c t="n" s="7" r="C81">
        <v>214</v>
      </c>
    </row>
    <row spans="1:3" r="82">
      <c t="s" s="4" r="A82">
        <v>348</v>
      </c>
    </row>
    <row spans="1:3" r="83">
      <c t="s" s="4" r="A83">
        <v>359</v>
      </c>
      <c t="n" s="5" r="B83">
        <v>1336</v>
      </c>
      <c t="n" s="5" r="C83">
        <v>628</v>
      </c>
    </row>
    <row spans="1:3" r="84">
      <c t="s" s="4" r="A84">
        <v>360</v>
      </c>
      <c t="n" s="5" r="B84">
        <v>111</v>
      </c>
      <c t="n" s="5" r="C84">
        <v>107</v>
      </c>
    </row>
    <row spans="1:3" r="85">
      <c t="s" s="4" r="A85">
        <v>361</v>
      </c>
      <c t="n" s="5" r="B85">
        <v>20</v>
      </c>
      <c t="n" s="5" r="C85">
        <v>6</v>
      </c>
    </row>
    <row spans="1:3" r="86">
      <c t="s" s="4" r="A86">
        <v>362</v>
      </c>
      <c t="n" s="5" r="B86">
        <v>232</v>
      </c>
      <c t="n" s="5" r="C86">
        <v>809</v>
      </c>
    </row>
    <row spans="1:3" r="87">
      <c t="s" s="4" r="A87">
        <v>363</v>
      </c>
      <c t="n" s="5" r="B87">
        <v>1477</v>
      </c>
      <c t="n" s="7" r="C87">
        <v>1336</v>
      </c>
    </row>
    <row spans="1:3" r="88">
      <c t="s" s="4" r="A88">
        <v>364</v>
      </c>
      <c t="n" s="5" r="B88">
        <v>11</v>
      </c>
      <c t="s" s="4" r="C88">
        <v>47</v>
      </c>
    </row>
    <row spans="1:3" r="89">
      <c t="s" s="4" r="A89">
        <v>365</v>
      </c>
      <c t="n" s="5" r="B89">
        <v>1466</v>
      </c>
      <c t="n" s="7" r="C89">
        <v>1336</v>
      </c>
    </row>
    <row spans="1:3" r="90">
      <c t="s" s="4" r="A90">
        <v>349</v>
      </c>
    </row>
    <row spans="1:3" r="91">
      <c t="s" s="4" r="A91">
        <v>359</v>
      </c>
      <c t="n" s="5" r="B91">
        <v>135</v>
      </c>
      <c t="n" s="5" r="C91">
        <v>121</v>
      </c>
    </row>
    <row spans="1:3" r="92">
      <c t="s" s="4" r="A92">
        <v>360</v>
      </c>
      <c t="n" s="5" r="B92">
        <v>56</v>
      </c>
      <c t="n" s="5" r="C92">
        <v>46</v>
      </c>
    </row>
    <row spans="1:3" r="93">
      <c t="s" s="4" r="A93">
        <v>361</v>
      </c>
      <c t="n" s="5" r="B93">
        <v>36</v>
      </c>
      <c t="n" s="5" r="C93">
        <v>35</v>
      </c>
    </row>
    <row spans="1:3" r="94">
      <c t="s" s="4" r="A94">
        <v>362</v>
      </c>
      <c t="n" s="5" r="B94">
        <v>-4</v>
      </c>
      <c t="n" s="5" r="C94">
        <v>25</v>
      </c>
    </row>
    <row spans="1:3" r="95">
      <c t="s" s="4" r="A95">
        <v>363</v>
      </c>
      <c t="n" s="7" r="B95">
        <v>111</v>
      </c>
      <c t="n" s="7" r="C95">
        <v>135</v>
      </c>
    </row>
    <row spans="1:3" r="96">
      <c t="s" s="4" r="A96">
        <v>364</v>
      </c>
      <c t="s" s="4" r="B96">
        <v>47</v>
      </c>
      <c t="s" s="4" r="C96">
        <v>47</v>
      </c>
    </row>
    <row spans="1:3" r="97">
      <c t="s" s="4" r="A97">
        <v>365</v>
      </c>
      <c t="n" s="7" r="B97">
        <v>111</v>
      </c>
      <c t="n" s="7" r="C97">
        <v>1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66</v>
      </c>
      <c t="s" s="2" r="B1">
        <v>2</v>
      </c>
      <c t="s" s="2" r="C1">
        <v>90</v>
      </c>
    </row>
    <row spans="1:3" r="2">
      <c t="s" s="4" r="A2">
        <v>367</v>
      </c>
      <c t="n" s="7" r="B2">
        <v>540415</v>
      </c>
      <c t="n" s="7" r="C2">
        <v>518202</v>
      </c>
    </row>
    <row spans="1:3" r="3">
      <c t="s" s="4" r="A3">
        <v>364</v>
      </c>
      <c t="n" s="5" r="B3">
        <v>22036</v>
      </c>
      <c t="n" s="5" r="C3">
        <v>22962</v>
      </c>
    </row>
    <row spans="1:3" r="4">
      <c t="s" s="4" r="A4">
        <v>365</v>
      </c>
      <c t="n" s="5" r="B4">
        <v>518379</v>
      </c>
      <c t="n" s="5" r="C4">
        <v>495240</v>
      </c>
    </row>
    <row spans="1:3" r="5">
      <c t="s" s="4" r="A5">
        <v>339</v>
      </c>
    </row>
    <row spans="1:3" r="6">
      <c t="s" s="4" r="A6">
        <v>367</v>
      </c>
      <c t="n" s="5" r="B6">
        <v>68597</v>
      </c>
      <c t="n" s="5" r="C6">
        <v>67181</v>
      </c>
    </row>
    <row spans="1:3" r="7">
      <c t="s" s="4" r="A7">
        <v>364</v>
      </c>
      <c t="n" s="5" r="B7">
        <v>15565</v>
      </c>
      <c t="n" s="5" r="C7">
        <v>17958</v>
      </c>
    </row>
    <row spans="1:3" r="8">
      <c t="s" s="4" r="A8">
        <v>365</v>
      </c>
      <c t="n" s="5" r="B8">
        <v>53032</v>
      </c>
      <c t="n" s="5" r="C8">
        <v>49223</v>
      </c>
    </row>
    <row spans="1:3" r="9">
      <c t="s" s="4" r="A9">
        <v>340</v>
      </c>
    </row>
    <row spans="1:3" r="10">
      <c t="s" s="4" r="A10">
        <v>367</v>
      </c>
      <c t="n" s="7" r="B10">
        <v>12739</v>
      </c>
      <c t="n" s="7" r="C10">
        <v>12507</v>
      </c>
    </row>
    <row spans="1:3" r="11">
      <c t="s" s="4" r="A11">
        <v>364</v>
      </c>
      <c t="s" s="4" r="B11">
        <v>47</v>
      </c>
      <c t="s" s="4" r="C11">
        <v>47</v>
      </c>
    </row>
    <row spans="1:3" r="12">
      <c t="s" s="4" r="A12">
        <v>365</v>
      </c>
      <c t="n" s="7" r="B12">
        <v>12739</v>
      </c>
      <c t="n" s="7" r="C12">
        <v>12507</v>
      </c>
    </row>
    <row spans="1:3" r="13">
      <c t="s" s="4" r="A13">
        <v>341</v>
      </c>
    </row>
    <row spans="1:3" r="14">
      <c t="s" s="4" r="A14">
        <v>367</v>
      </c>
      <c t="n" s="5" r="B14">
        <v>165324</v>
      </c>
      <c t="n" s="5" r="C14">
        <v>162249</v>
      </c>
    </row>
    <row spans="1:3" r="15">
      <c t="s" s="4" r="A15">
        <v>364</v>
      </c>
      <c t="n" s="5" r="B15">
        <v>1804</v>
      </c>
      <c t="n" s="5" r="C15">
        <v>1067</v>
      </c>
    </row>
    <row spans="1:3" r="16">
      <c t="s" s="4" r="A16">
        <v>365</v>
      </c>
      <c t="n" s="5" r="B16">
        <v>163520</v>
      </c>
      <c t="n" s="5" r="C16">
        <v>161182</v>
      </c>
    </row>
    <row spans="1:3" r="17">
      <c t="s" s="4" r="A17">
        <v>342</v>
      </c>
    </row>
    <row spans="1:3" r="18">
      <c t="s" s="4" r="A18">
        <v>367</v>
      </c>
      <c t="n" s="7" r="B18">
        <v>11949</v>
      </c>
      <c t="n" s="7" r="C18">
        <v>11775</v>
      </c>
    </row>
    <row spans="1:3" r="19">
      <c t="s" s="4" r="A19">
        <v>364</v>
      </c>
      <c t="s" s="4" r="B19">
        <v>47</v>
      </c>
      <c t="s" s="4" r="C19">
        <v>47</v>
      </c>
    </row>
    <row spans="1:3" r="20">
      <c t="s" s="4" r="A20">
        <v>365</v>
      </c>
      <c t="n" s="7" r="B20">
        <v>11949</v>
      </c>
      <c t="n" s="7" r="C20">
        <v>11775</v>
      </c>
    </row>
    <row spans="1:3" r="21">
      <c t="s" s="4" r="A21">
        <v>343</v>
      </c>
    </row>
    <row spans="1:3" r="22">
      <c t="s" s="4" r="A22">
        <v>367</v>
      </c>
      <c t="n" s="5" r="B22">
        <v>127197</v>
      </c>
      <c t="n" s="5" r="C22">
        <v>122305</v>
      </c>
    </row>
    <row spans="1:3" r="23">
      <c t="s" s="4" r="A23">
        <v>364</v>
      </c>
      <c t="n" s="5" r="B23">
        <v>1217</v>
      </c>
      <c t="n" s="5" r="C23">
        <v>2097</v>
      </c>
    </row>
    <row spans="1:3" r="24">
      <c t="s" s="4" r="A24">
        <v>365</v>
      </c>
      <c t="n" s="5" r="B24">
        <v>125980</v>
      </c>
      <c t="n" s="5" r="C24">
        <v>120208</v>
      </c>
    </row>
    <row spans="1:3" r="25">
      <c t="s" s="4" r="A25">
        <v>344</v>
      </c>
    </row>
    <row spans="1:3" r="26">
      <c t="s" s="4" r="A26">
        <v>367</v>
      </c>
      <c t="n" s="7" r="B26">
        <v>9270</v>
      </c>
      <c t="n" s="7" r="C26">
        <v>9394</v>
      </c>
    </row>
    <row spans="1:3" r="27">
      <c t="s" s="4" r="A27">
        <v>364</v>
      </c>
      <c t="s" s="4" r="B27">
        <v>47</v>
      </c>
      <c t="s" s="4" r="C27">
        <v>47</v>
      </c>
    </row>
    <row spans="1:3" r="28">
      <c t="s" s="4" r="A28">
        <v>365</v>
      </c>
      <c t="n" s="7" r="B28">
        <v>9270</v>
      </c>
      <c t="n" s="7" r="C28">
        <v>9394</v>
      </c>
    </row>
    <row spans="1:3" r="29">
      <c t="s" s="4" r="A29">
        <v>345</v>
      </c>
    </row>
    <row spans="1:3" r="30">
      <c t="s" s="4" r="A30">
        <v>367</v>
      </c>
      <c t="n" s="5" r="B30">
        <v>55202</v>
      </c>
      <c t="n" s="5" r="C30">
        <v>52182</v>
      </c>
    </row>
    <row spans="1:3" r="31">
      <c t="s" s="4" r="A31">
        <v>364</v>
      </c>
      <c t="n" s="5" r="B31">
        <v>3208</v>
      </c>
      <c t="n" s="5" r="C31">
        <v>1649</v>
      </c>
    </row>
    <row spans="1:3" r="32">
      <c t="s" s="4" r="A32">
        <v>365</v>
      </c>
      <c t="n" s="5" r="B32">
        <v>51994</v>
      </c>
      <c t="n" s="5" r="C32">
        <v>50533</v>
      </c>
    </row>
    <row spans="1:3" r="33">
      <c t="s" s="4" r="A33">
        <v>346</v>
      </c>
    </row>
    <row spans="1:3" r="34">
      <c t="s" s="4" r="A34">
        <v>367</v>
      </c>
      <c t="n" s="5" r="B34">
        <v>27545</v>
      </c>
      <c t="n" s="5" r="C34">
        <v>28161</v>
      </c>
    </row>
    <row spans="1:3" r="35">
      <c t="s" s="4" r="A35">
        <v>364</v>
      </c>
      <c t="n" s="5" r="B35">
        <v>183</v>
      </c>
      <c t="n" s="5" r="C35">
        <v>191</v>
      </c>
    </row>
    <row spans="1:3" r="36">
      <c t="s" s="4" r="A36">
        <v>365</v>
      </c>
      <c t="n" s="5" r="B36">
        <v>27362</v>
      </c>
      <c t="n" s="5" r="C36">
        <v>27970</v>
      </c>
    </row>
    <row spans="1:3" r="37">
      <c t="s" s="4" r="A37">
        <v>347</v>
      </c>
    </row>
    <row spans="1:3" r="38">
      <c t="s" s="4" r="A38">
        <v>367</v>
      </c>
      <c t="n" s="5" r="B38">
        <v>7979</v>
      </c>
      <c t="n" s="7" r="C38">
        <v>9110</v>
      </c>
    </row>
    <row spans="1:3" r="39">
      <c t="s" s="4" r="A39">
        <v>364</v>
      </c>
      <c t="n" s="5" r="B39">
        <v>19</v>
      </c>
      <c t="s" s="4" r="C39">
        <v>47</v>
      </c>
    </row>
    <row spans="1:3" r="40">
      <c t="s" s="4" r="A40">
        <v>365</v>
      </c>
      <c t="n" s="5" r="B40">
        <v>7960</v>
      </c>
      <c t="n" s="7" r="C40">
        <v>9110</v>
      </c>
    </row>
    <row spans="1:3" r="41">
      <c t="s" s="4" r="A41">
        <v>348</v>
      </c>
    </row>
    <row spans="1:3" r="42">
      <c t="s" s="4" r="A42">
        <v>367</v>
      </c>
      <c t="n" s="5" r="B42">
        <v>52032</v>
      </c>
      <c t="n" s="5" r="C42">
        <v>40633</v>
      </c>
    </row>
    <row spans="1:3" r="43">
      <c t="s" s="4" r="A43">
        <v>364</v>
      </c>
      <c t="n" s="5" r="B43">
        <v>40</v>
      </c>
    </row>
    <row spans="1:3" r="44">
      <c t="s" s="4" r="A44">
        <v>365</v>
      </c>
      <c t="n" s="5" r="B44">
        <v>51992</v>
      </c>
      <c t="n" s="5" r="C44">
        <v>40633</v>
      </c>
    </row>
    <row spans="1:3" r="45">
      <c t="s" s="4" r="A45">
        <v>349</v>
      </c>
    </row>
    <row spans="1:3" r="46">
      <c t="s" s="4" r="A46">
        <v>367</v>
      </c>
      <c t="n" s="7" r="B46">
        <v>2581</v>
      </c>
      <c t="n" s="7" r="C46">
        <v>2705</v>
      </c>
    </row>
    <row spans="1:3" r="47">
      <c t="s" s="4" r="A47">
        <v>364</v>
      </c>
      <c t="s" s="4" r="B47">
        <v>47</v>
      </c>
      <c t="s" s="4" r="C47">
        <v>47</v>
      </c>
    </row>
    <row spans="1:3" r="48">
      <c t="s" s="4" r="A48">
        <v>365</v>
      </c>
      <c t="n" s="7" r="B48">
        <v>2581</v>
      </c>
      <c t="n" s="7" r="C48">
        <v>27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68</v>
      </c>
      <c t="s" s="2" r="B1">
        <v>2</v>
      </c>
      <c t="s" s="2" r="C1">
        <v>90</v>
      </c>
    </row>
    <row spans="1:3" r="2">
      <c t="s" s="4" r="A2">
        <v>369</v>
      </c>
      <c t="n" s="7" r="B2">
        <v>4904</v>
      </c>
      <c t="n" s="7" r="C2">
        <v>7951</v>
      </c>
    </row>
    <row spans="1:3" r="3">
      <c t="s" s="4" r="A3">
        <v>370</v>
      </c>
      <c t="n" s="5" r="B3">
        <v>3744</v>
      </c>
      <c t="n" s="5" r="C3">
        <v>1039</v>
      </c>
    </row>
    <row spans="1:3" r="4">
      <c t="s" s="4" r="A4">
        <v>371</v>
      </c>
      <c t="n" s="5" r="B4">
        <v>94</v>
      </c>
      <c t="n" s="5" r="C4">
        <v>1</v>
      </c>
    </row>
    <row spans="1:3" r="5">
      <c t="s" s="4" r="A5">
        <v>372</v>
      </c>
      <c t="n" s="5" r="B5">
        <v>6292</v>
      </c>
      <c t="n" s="5" r="C5">
        <v>6974</v>
      </c>
    </row>
    <row spans="1:3" r="6">
      <c t="s" s="4" r="A6">
        <v>373</v>
      </c>
      <c t="n" s="5" r="B6">
        <v>15034</v>
      </c>
      <c t="n" s="5" r="C6">
        <v>15965</v>
      </c>
    </row>
    <row spans="1:3" r="7">
      <c t="s" s="4" r="A7">
        <v>374</v>
      </c>
      <c t="n" s="5" r="B7">
        <v>525381</v>
      </c>
      <c t="n" s="5" r="C7">
        <v>502237</v>
      </c>
    </row>
    <row spans="1:3" r="8">
      <c t="s" s="4" r="A8">
        <v>375</v>
      </c>
      <c t="n" s="5" r="B8">
        <v>540415</v>
      </c>
      <c t="n" s="5" r="C8">
        <v>518202</v>
      </c>
    </row>
    <row spans="1:3" r="9">
      <c t="s" s="4" r="A9">
        <v>339</v>
      </c>
    </row>
    <row spans="1:3" r="10">
      <c t="s" s="4" r="A10">
        <v>369</v>
      </c>
      <c t="n" s="5" r="B10">
        <v>254</v>
      </c>
      <c t="n" s="5" r="C10">
        <v>205</v>
      </c>
    </row>
    <row spans="1:3" r="11">
      <c t="s" s="4" r="A11">
        <v>370</v>
      </c>
      <c t="n" s="7" r="B11">
        <v>2030</v>
      </c>
      <c t="n" s="7" r="C11">
        <v>166</v>
      </c>
    </row>
    <row spans="1:3" r="12">
      <c t="s" s="4" r="A12">
        <v>371</v>
      </c>
      <c t="s" s="4" r="B12">
        <v>47</v>
      </c>
      <c t="s" s="4" r="C12">
        <v>47</v>
      </c>
    </row>
    <row spans="1:3" r="13">
      <c t="s" s="4" r="A13">
        <v>372</v>
      </c>
      <c t="n" s="7" r="B13">
        <v>4761</v>
      </c>
      <c t="n" s="7" r="C13">
        <v>4508</v>
      </c>
    </row>
    <row spans="1:3" r="14">
      <c t="s" s="4" r="A14">
        <v>373</v>
      </c>
      <c t="n" s="5" r="B14">
        <v>7045</v>
      </c>
      <c t="n" s="5" r="C14">
        <v>4879</v>
      </c>
    </row>
    <row spans="1:3" r="15">
      <c t="s" s="4" r="A15">
        <v>374</v>
      </c>
      <c t="n" s="5" r="B15">
        <v>61552</v>
      </c>
      <c t="n" s="5" r="C15">
        <v>62302</v>
      </c>
    </row>
    <row spans="1:3" r="16">
      <c t="s" s="4" r="A16">
        <v>375</v>
      </c>
      <c t="n" s="7" r="B16">
        <v>68597</v>
      </c>
      <c t="n" s="7" r="C16">
        <v>67181</v>
      </c>
    </row>
    <row spans="1:3" r="17">
      <c t="s" s="4" r="A17">
        <v>340</v>
      </c>
    </row>
    <row spans="1:3" r="18">
      <c t="s" s="4" r="A18">
        <v>369</v>
      </c>
      <c t="s" s="4" r="B18">
        <v>47</v>
      </c>
      <c t="s" s="4" r="C18">
        <v>47</v>
      </c>
    </row>
    <row spans="1:3" r="19">
      <c t="s" s="4" r="A19">
        <v>370</v>
      </c>
      <c t="s" s="4" r="B19">
        <v>47</v>
      </c>
      <c t="s" s="4" r="C19">
        <v>47</v>
      </c>
    </row>
    <row spans="1:3" r="20">
      <c t="s" s="4" r="A20">
        <v>371</v>
      </c>
      <c t="s" s="4" r="B20">
        <v>47</v>
      </c>
      <c t="s" s="4" r="C20">
        <v>47</v>
      </c>
    </row>
    <row spans="1:3" r="21">
      <c t="s" s="4" r="A21">
        <v>372</v>
      </c>
      <c t="s" s="4" r="B21">
        <v>47</v>
      </c>
      <c t="s" s="4" r="C21">
        <v>47</v>
      </c>
    </row>
    <row spans="1:3" r="22">
      <c t="s" s="4" r="A22">
        <v>373</v>
      </c>
      <c t="s" s="4" r="B22">
        <v>47</v>
      </c>
      <c t="s" s="4" r="C22">
        <v>47</v>
      </c>
    </row>
    <row spans="1:3" r="23">
      <c t="s" s="4" r="A23">
        <v>374</v>
      </c>
      <c t="n" s="7" r="B23">
        <v>12739</v>
      </c>
      <c t="n" s="7" r="C23">
        <v>12507</v>
      </c>
    </row>
    <row spans="1:3" r="24">
      <c t="s" s="4" r="A24">
        <v>375</v>
      </c>
      <c t="n" s="5" r="B24">
        <v>12739</v>
      </c>
      <c t="n" s="5" r="C24">
        <v>12507</v>
      </c>
    </row>
    <row spans="1:3" r="25">
      <c t="s" s="4" r="A25">
        <v>341</v>
      </c>
    </row>
    <row spans="1:3" r="26">
      <c t="s" s="4" r="A26">
        <v>369</v>
      </c>
      <c t="n" s="5" r="B26">
        <v>2954</v>
      </c>
      <c t="n" s="5" r="C26">
        <v>5085</v>
      </c>
    </row>
    <row spans="1:3" r="27">
      <c t="s" s="4" r="A27">
        <v>370</v>
      </c>
      <c t="n" s="5" r="B27">
        <v>1118</v>
      </c>
      <c t="n" s="7" r="C27">
        <v>635</v>
      </c>
    </row>
    <row spans="1:3" r="28">
      <c t="s" s="4" r="A28">
        <v>371</v>
      </c>
      <c t="n" s="5" r="B28">
        <v>62</v>
      </c>
      <c t="s" s="4" r="C28">
        <v>47</v>
      </c>
    </row>
    <row spans="1:3" r="29">
      <c t="s" s="4" r="A29">
        <v>372</v>
      </c>
      <c t="n" s="5" r="B29">
        <v>1066</v>
      </c>
      <c t="n" s="7" r="C29">
        <v>973</v>
      </c>
    </row>
    <row spans="1:3" r="30">
      <c t="s" s="4" r="A30">
        <v>373</v>
      </c>
      <c t="n" s="5" r="B30">
        <v>5200</v>
      </c>
      <c t="n" s="5" r="C30">
        <v>6693</v>
      </c>
    </row>
    <row spans="1:3" r="31">
      <c t="s" s="4" r="A31">
        <v>374</v>
      </c>
      <c t="n" s="5" r="B31">
        <v>160124</v>
      </c>
      <c t="n" s="5" r="C31">
        <v>155556</v>
      </c>
    </row>
    <row spans="1:3" r="32">
      <c t="s" s="4" r="A32">
        <v>375</v>
      </c>
      <c t="n" s="7" r="B32">
        <v>165324</v>
      </c>
      <c t="n" s="7" r="C32">
        <v>162249</v>
      </c>
    </row>
    <row spans="1:3" r="33">
      <c t="s" s="4" r="A33">
        <v>342</v>
      </c>
    </row>
    <row spans="1:3" r="34">
      <c t="s" s="4" r="A34">
        <v>369</v>
      </c>
      <c t="s" s="4" r="B34">
        <v>47</v>
      </c>
      <c t="s" s="4" r="C34">
        <v>47</v>
      </c>
    </row>
    <row spans="1:3" r="35">
      <c t="s" s="4" r="A35">
        <v>370</v>
      </c>
      <c t="s" s="4" r="B35">
        <v>47</v>
      </c>
      <c t="s" s="4" r="C35">
        <v>47</v>
      </c>
    </row>
    <row spans="1:3" r="36">
      <c t="s" s="4" r="A36">
        <v>371</v>
      </c>
      <c t="s" s="4" r="B36">
        <v>47</v>
      </c>
      <c t="s" s="4" r="C36">
        <v>47</v>
      </c>
    </row>
    <row spans="1:3" r="37">
      <c t="s" s="4" r="A37">
        <v>372</v>
      </c>
      <c t="s" s="4" r="B37">
        <v>47</v>
      </c>
      <c t="s" s="4" r="C37">
        <v>47</v>
      </c>
    </row>
    <row spans="1:3" r="38">
      <c t="s" s="4" r="A38">
        <v>373</v>
      </c>
      <c t="s" s="4" r="B38">
        <v>47</v>
      </c>
      <c t="s" s="4" r="C38">
        <v>47</v>
      </c>
    </row>
    <row spans="1:3" r="39">
      <c t="s" s="4" r="A39">
        <v>374</v>
      </c>
      <c t="n" s="7" r="B39">
        <v>11949</v>
      </c>
      <c t="n" s="7" r="C39">
        <v>11775</v>
      </c>
    </row>
    <row spans="1:3" r="40">
      <c t="s" s="4" r="A40">
        <v>375</v>
      </c>
      <c t="n" s="5" r="B40">
        <v>11949</v>
      </c>
      <c t="n" s="5" r="C40">
        <v>11775</v>
      </c>
    </row>
    <row spans="1:3" r="41">
      <c t="s" s="4" r="A41">
        <v>343</v>
      </c>
    </row>
    <row spans="1:3" r="42">
      <c t="s" s="4" r="A42">
        <v>369</v>
      </c>
      <c t="n" s="7" r="B42">
        <v>315</v>
      </c>
      <c t="n" s="7" r="C42">
        <v>747</v>
      </c>
    </row>
    <row spans="1:3" r="43">
      <c t="s" s="4" r="A43">
        <v>370</v>
      </c>
      <c t="s" s="4" r="B43">
        <v>47</v>
      </c>
      <c t="s" s="4" r="C43">
        <v>47</v>
      </c>
    </row>
    <row spans="1:3" r="44">
      <c t="s" s="4" r="A44">
        <v>371</v>
      </c>
      <c t="s" s="4" r="B44">
        <v>47</v>
      </c>
      <c t="s" s="4" r="C44">
        <v>47</v>
      </c>
    </row>
    <row spans="1:3" r="45">
      <c t="s" s="4" r="A45">
        <v>372</v>
      </c>
      <c t="s" s="4" r="B45">
        <v>47</v>
      </c>
      <c t="n" s="7" r="C45">
        <v>1165</v>
      </c>
    </row>
    <row spans="1:3" r="46">
      <c t="s" s="4" r="A46">
        <v>373</v>
      </c>
      <c t="n" s="7" r="B46">
        <v>315</v>
      </c>
      <c t="n" s="5" r="C46">
        <v>1912</v>
      </c>
    </row>
    <row spans="1:3" r="47">
      <c t="s" s="4" r="A47">
        <v>374</v>
      </c>
      <c t="n" s="5" r="B47">
        <v>126882</v>
      </c>
      <c t="n" s="5" r="C47">
        <v>120393</v>
      </c>
    </row>
    <row spans="1:3" r="48">
      <c t="s" s="4" r="A48">
        <v>375</v>
      </c>
      <c t="n" s="5" r="B48">
        <v>127197</v>
      </c>
      <c t="n" s="5" r="C48">
        <v>122305</v>
      </c>
    </row>
    <row spans="1:3" r="49">
      <c t="s" s="4" r="A49">
        <v>344</v>
      </c>
    </row>
    <row spans="1:3" r="50">
      <c t="s" s="4" r="A50">
        <v>369</v>
      </c>
      <c t="n" s="5" r="B50">
        <v>42</v>
      </c>
      <c t="n" s="5" r="C50">
        <v>162</v>
      </c>
    </row>
    <row spans="1:3" r="51">
      <c t="s" s="4" r="A51">
        <v>370</v>
      </c>
      <c t="n" s="7" r="B51">
        <v>4</v>
      </c>
      <c t="n" s="7" r="C51">
        <v>15</v>
      </c>
    </row>
    <row spans="1:3" r="52">
      <c t="s" s="4" r="A52">
        <v>371</v>
      </c>
      <c t="s" s="4" r="B52">
        <v>47</v>
      </c>
      <c t="s" s="4" r="C52">
        <v>47</v>
      </c>
    </row>
    <row spans="1:3" r="53">
      <c t="s" s="4" r="A53">
        <v>372</v>
      </c>
      <c t="s" s="4" r="B53">
        <v>47</v>
      </c>
      <c t="n" s="7" r="C53">
        <v>10</v>
      </c>
    </row>
    <row spans="1:3" r="54">
      <c t="s" s="4" r="A54">
        <v>373</v>
      </c>
      <c t="n" s="7" r="B54">
        <v>46</v>
      </c>
      <c t="n" s="5" r="C54">
        <v>187</v>
      </c>
    </row>
    <row spans="1:3" r="55">
      <c t="s" s="4" r="A55">
        <v>374</v>
      </c>
      <c t="n" s="5" r="B55">
        <v>9224</v>
      </c>
      <c t="n" s="5" r="C55">
        <v>9207</v>
      </c>
    </row>
    <row spans="1:3" r="56">
      <c t="s" s="4" r="A56">
        <v>375</v>
      </c>
      <c t="n" s="5" r="B56">
        <v>9270</v>
      </c>
      <c t="n" s="5" r="C56">
        <v>9394</v>
      </c>
    </row>
    <row spans="1:3" r="57">
      <c t="s" s="4" r="A57">
        <v>345</v>
      </c>
    </row>
    <row spans="1:3" r="58">
      <c t="s" s="4" r="A58">
        <v>369</v>
      </c>
      <c t="n" s="5" r="B58">
        <v>520</v>
      </c>
      <c t="n" s="5" r="C58">
        <v>730</v>
      </c>
    </row>
    <row spans="1:3" r="59">
      <c t="s" s="4" r="A59">
        <v>370</v>
      </c>
      <c t="n" s="5" r="B59">
        <v>224</v>
      </c>
      <c t="n" s="7" r="C59">
        <v>25</v>
      </c>
    </row>
    <row spans="1:3" r="60">
      <c t="s" s="4" r="A60">
        <v>371</v>
      </c>
      <c t="n" s="5" r="B60">
        <v>30</v>
      </c>
      <c t="s" s="4" r="C60">
        <v>47</v>
      </c>
    </row>
    <row spans="1:3" r="61">
      <c t="s" s="4" r="A61">
        <v>372</v>
      </c>
      <c t="n" s="5" r="B61">
        <v>41</v>
      </c>
      <c t="n" s="7" r="C61">
        <v>143</v>
      </c>
    </row>
    <row spans="1:3" r="62">
      <c t="s" s="4" r="A62">
        <v>373</v>
      </c>
      <c t="n" s="5" r="B62">
        <v>815</v>
      </c>
      <c t="n" s="5" r="C62">
        <v>898</v>
      </c>
    </row>
    <row spans="1:3" r="63">
      <c t="s" s="4" r="A63">
        <v>374</v>
      </c>
      <c t="n" s="5" r="B63">
        <v>54387</v>
      </c>
      <c t="n" s="5" r="C63">
        <v>51284</v>
      </c>
    </row>
    <row spans="1:3" r="64">
      <c t="s" s="4" r="A64">
        <v>375</v>
      </c>
      <c t="n" s="5" r="B64">
        <v>55202</v>
      </c>
      <c t="n" s="7" r="C64">
        <v>52182</v>
      </c>
    </row>
    <row spans="1:3" r="65">
      <c t="s" s="4" r="A65">
        <v>346</v>
      </c>
    </row>
    <row spans="1:3" r="66">
      <c t="s" s="4" r="A66">
        <v>369</v>
      </c>
      <c t="n" s="5" r="B66">
        <v>33</v>
      </c>
      <c t="s" s="4" r="C66">
        <v>47</v>
      </c>
    </row>
    <row spans="1:3" r="67">
      <c t="s" s="4" r="A67">
        <v>370</v>
      </c>
      <c t="n" s="7" r="B67">
        <v>59</v>
      </c>
      <c t="s" s="4" r="C67">
        <v>47</v>
      </c>
    </row>
    <row spans="1:3" r="68">
      <c t="s" s="4" r="A68">
        <v>371</v>
      </c>
      <c t="s" s="4" r="B68">
        <v>47</v>
      </c>
      <c t="s" s="4" r="C68">
        <v>47</v>
      </c>
    </row>
    <row spans="1:3" r="69">
      <c t="s" s="4" r="A69">
        <v>372</v>
      </c>
      <c t="n" s="7" r="B69">
        <v>75</v>
      </c>
      <c t="n" s="7" r="C69">
        <v>14</v>
      </c>
    </row>
    <row spans="1:3" r="70">
      <c t="s" s="4" r="A70">
        <v>373</v>
      </c>
      <c t="n" s="5" r="B70">
        <v>167</v>
      </c>
      <c t="n" s="5" r="C70">
        <v>14</v>
      </c>
    </row>
    <row spans="1:3" r="71">
      <c t="s" s="4" r="A71">
        <v>374</v>
      </c>
      <c t="n" s="5" r="B71">
        <v>27378</v>
      </c>
      <c t="n" s="5" r="C71">
        <v>28147</v>
      </c>
    </row>
    <row spans="1:3" r="72">
      <c t="s" s="4" r="A72">
        <v>375</v>
      </c>
      <c t="n" s="5" r="B72">
        <v>27545</v>
      </c>
      <c t="n" s="5" r="C72">
        <v>28161</v>
      </c>
    </row>
    <row spans="1:3" r="73">
      <c t="s" s="4" r="A73">
        <v>347</v>
      </c>
    </row>
    <row spans="1:3" r="74">
      <c t="s" s="4" r="A74">
        <v>369</v>
      </c>
      <c t="n" s="5" r="B74">
        <v>44</v>
      </c>
      <c t="n" s="5" r="C74">
        <v>290</v>
      </c>
    </row>
    <row spans="1:3" r="75">
      <c t="s" s="4" r="A75">
        <v>370</v>
      </c>
      <c t="n" s="7" r="B75">
        <v>15</v>
      </c>
      <c t="n" s="7" r="C75">
        <v>9</v>
      </c>
    </row>
    <row spans="1:3" r="76">
      <c t="s" s="4" r="A76">
        <v>371</v>
      </c>
      <c t="s" s="4" r="B76">
        <v>47</v>
      </c>
      <c t="s" s="4" r="C76">
        <v>47</v>
      </c>
    </row>
    <row spans="1:3" r="77">
      <c t="s" s="4" r="A77">
        <v>372</v>
      </c>
      <c t="s" s="4" r="B77">
        <v>47</v>
      </c>
      <c t="s" s="4" r="C77">
        <v>47</v>
      </c>
    </row>
    <row spans="1:3" r="78">
      <c t="s" s="4" r="A78">
        <v>373</v>
      </c>
      <c t="n" s="7" r="B78">
        <v>59</v>
      </c>
      <c t="n" s="7" r="C78">
        <v>299</v>
      </c>
    </row>
    <row spans="1:3" r="79">
      <c t="s" s="4" r="A79">
        <v>374</v>
      </c>
      <c t="n" s="5" r="B79">
        <v>7920</v>
      </c>
      <c t="n" s="5" r="C79">
        <v>8811</v>
      </c>
    </row>
    <row spans="1:3" r="80">
      <c t="s" s="4" r="A80">
        <v>375</v>
      </c>
      <c t="n" s="5" r="B80">
        <v>7979</v>
      </c>
      <c t="n" s="5" r="C80">
        <v>9110</v>
      </c>
    </row>
    <row spans="1:3" r="81">
      <c t="s" s="4" r="A81">
        <v>348</v>
      </c>
    </row>
    <row spans="1:3" r="82">
      <c t="s" s="4" r="A82">
        <v>369</v>
      </c>
      <c t="n" s="5" r="B82">
        <v>706</v>
      </c>
      <c t="n" s="5" r="C82">
        <v>696</v>
      </c>
    </row>
    <row spans="1:3" r="83">
      <c t="s" s="4" r="A83">
        <v>370</v>
      </c>
      <c t="n" s="7" r="B83">
        <v>286</v>
      </c>
      <c t="n" s="7" r="C83">
        <v>189</v>
      </c>
    </row>
    <row spans="1:3" r="84">
      <c t="s" s="4" r="A84">
        <v>371</v>
      </c>
      <c t="s" s="4" r="B84">
        <v>47</v>
      </c>
      <c t="s" s="4" r="C84">
        <v>47</v>
      </c>
    </row>
    <row spans="1:3" r="85">
      <c t="s" s="4" r="A85">
        <v>372</v>
      </c>
      <c t="n" s="7" r="B85">
        <v>349</v>
      </c>
      <c t="n" s="7" r="C85">
        <v>161</v>
      </c>
    </row>
    <row spans="1:3" r="86">
      <c t="s" s="4" r="A86">
        <v>373</v>
      </c>
      <c t="n" s="5" r="B86">
        <v>1341</v>
      </c>
      <c t="n" s="5" r="C86">
        <v>1046</v>
      </c>
    </row>
    <row spans="1:3" r="87">
      <c t="s" s="4" r="A87">
        <v>374</v>
      </c>
      <c t="n" s="5" r="B87">
        <v>50691</v>
      </c>
      <c t="n" s="5" r="C87">
        <v>39587</v>
      </c>
    </row>
    <row spans="1:3" r="88">
      <c t="s" s="4" r="A88">
        <v>375</v>
      </c>
      <c t="n" s="5" r="B88">
        <v>52032</v>
      </c>
      <c t="n" s="5" r="C88">
        <v>40633</v>
      </c>
    </row>
    <row spans="1:3" r="89">
      <c t="s" s="4" r="A89">
        <v>349</v>
      </c>
    </row>
    <row spans="1:3" r="90">
      <c t="s" s="4" r="A90">
        <v>369</v>
      </c>
      <c t="n" s="5" r="B90">
        <v>36</v>
      </c>
      <c t="n" s="7" r="C90">
        <v>36</v>
      </c>
    </row>
    <row spans="1:3" r="91">
      <c t="s" s="4" r="A91">
        <v>370</v>
      </c>
      <c t="n" s="5" r="B91">
        <v>8</v>
      </c>
      <c t="s" s="4" r="C91">
        <v>47</v>
      </c>
    </row>
    <row spans="1:3" r="92">
      <c t="s" s="4" r="A92">
        <v>371</v>
      </c>
      <c t="n" s="7" r="B92">
        <v>2</v>
      </c>
      <c t="n" s="7" r="C92">
        <v>1</v>
      </c>
    </row>
    <row spans="1:3" r="93">
      <c t="s" s="4" r="A93">
        <v>372</v>
      </c>
      <c t="s" s="4" r="B93">
        <v>47</v>
      </c>
      <c t="s" s="4" r="C93">
        <v>47</v>
      </c>
    </row>
    <row spans="1:3" r="94">
      <c t="s" s="4" r="A94">
        <v>373</v>
      </c>
      <c t="n" s="7" r="B94">
        <v>46</v>
      </c>
      <c t="n" s="7" r="C94">
        <v>37</v>
      </c>
    </row>
    <row spans="1:3" r="95">
      <c t="s" s="4" r="A95">
        <v>374</v>
      </c>
      <c t="n" s="5" r="B95">
        <v>2535</v>
      </c>
      <c t="n" s="5" r="C95">
        <v>2668</v>
      </c>
    </row>
    <row spans="1:3" r="96">
      <c t="s" s="4" r="A96">
        <v>375</v>
      </c>
      <c t="n" s="7" r="B96">
        <v>2581</v>
      </c>
      <c t="n" s="7" r="C96">
        <v>27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76</v>
      </c>
      <c t="s" s="2" r="B1">
        <v>2</v>
      </c>
      <c t="s" s="2" r="C1">
        <v>90</v>
      </c>
    </row>
    <row spans="1:3" r="2">
      <c t="s" s="4" r="A2">
        <v>377</v>
      </c>
      <c t="n" s="7" r="B2">
        <v>68597</v>
      </c>
      <c t="n" s="7" r="C2">
        <v>67181</v>
      </c>
    </row>
    <row spans="1:3" r="3">
      <c t="s" s="4" r="A3">
        <v>378</v>
      </c>
      <c t="n" s="5" r="B3">
        <v>12739</v>
      </c>
      <c t="n" s="5" r="C3">
        <v>12507</v>
      </c>
    </row>
    <row spans="1:3" r="4">
      <c t="s" s="4" r="A4">
        <v>379</v>
      </c>
      <c t="n" s="5" r="B4">
        <v>165324</v>
      </c>
      <c t="n" s="5" r="C4">
        <v>162249</v>
      </c>
    </row>
    <row spans="1:3" r="5">
      <c t="s" s="4" r="A5">
        <v>380</v>
      </c>
      <c t="n" s="5" r="B5">
        <v>11949</v>
      </c>
      <c t="n" s="5" r="C5">
        <v>11775</v>
      </c>
    </row>
    <row spans="1:3" r="6">
      <c t="s" s="4" r="A6">
        <v>381</v>
      </c>
      <c t="n" s="5" r="B6">
        <v>127197</v>
      </c>
      <c t="n" s="5" r="C6">
        <v>122305</v>
      </c>
    </row>
    <row spans="1:3" r="7">
      <c t="s" s="4" r="A7">
        <v>382</v>
      </c>
      <c t="n" s="5" r="B7">
        <v>9270</v>
      </c>
      <c t="n" s="5" r="C7">
        <v>9394</v>
      </c>
    </row>
    <row spans="1:3" r="8">
      <c t="s" s="4" r="A8">
        <v>383</v>
      </c>
      <c t="n" s="5" r="B8">
        <v>55202</v>
      </c>
      <c t="n" s="5" r="C8">
        <v>52182</v>
      </c>
    </row>
    <row spans="1:3" r="9">
      <c t="s" s="4" r="A9">
        <v>384</v>
      </c>
      <c t="n" s="5" r="B9">
        <v>27545</v>
      </c>
      <c t="n" s="5" r="C9">
        <v>28161</v>
      </c>
    </row>
    <row spans="1:3" r="10">
      <c t="s" s="4" r="A10">
        <v>385</v>
      </c>
      <c t="n" s="7" r="B10">
        <v>477823</v>
      </c>
      <c t="n" s="7" r="C10">
        <v>465754</v>
      </c>
    </row>
    <row spans="1:3" r="11">
      <c t="s" s="4" r="A11">
        <v>386</v>
      </c>
    </row>
    <row spans="1:3" r="12">
      <c t="s" s="4" r="A12">
        <v>377</v>
      </c>
      <c t="s" s="4" r="B12">
        <v>47</v>
      </c>
      <c t="s" s="4" r="C12">
        <v>47</v>
      </c>
    </row>
    <row spans="1:3" r="13">
      <c t="s" s="4" r="A13">
        <v>378</v>
      </c>
      <c t="n" s="7" r="B13">
        <v>66</v>
      </c>
      <c t="n" s="7" r="C13">
        <v>68</v>
      </c>
    </row>
    <row spans="1:3" r="14">
      <c t="s" s="4" r="A14">
        <v>379</v>
      </c>
      <c t="s" s="4" r="B14">
        <v>47</v>
      </c>
      <c t="s" s="4" r="C14">
        <v>47</v>
      </c>
    </row>
    <row spans="1:3" r="15">
      <c t="s" s="4" r="A15">
        <v>380</v>
      </c>
      <c t="s" s="4" r="B15">
        <v>47</v>
      </c>
      <c t="s" s="4" r="C15">
        <v>47</v>
      </c>
    </row>
    <row spans="1:3" r="16">
      <c t="s" s="4" r="A16">
        <v>381</v>
      </c>
      <c t="s" s="4" r="B16">
        <v>47</v>
      </c>
      <c t="s" s="4" r="C16">
        <v>47</v>
      </c>
    </row>
    <row spans="1:3" r="17">
      <c t="s" s="4" r="A17">
        <v>382</v>
      </c>
      <c t="s" s="4" r="B17">
        <v>47</v>
      </c>
      <c t="s" s="4" r="C17">
        <v>47</v>
      </c>
    </row>
    <row spans="1:3" r="18">
      <c t="s" s="4" r="A18">
        <v>383</v>
      </c>
      <c t="s" s="4" r="B18">
        <v>47</v>
      </c>
      <c t="s" s="4" r="C18">
        <v>47</v>
      </c>
    </row>
    <row spans="1:3" r="19">
      <c t="s" s="4" r="A19">
        <v>384</v>
      </c>
      <c t="n" s="7" r="B19">
        <v>523</v>
      </c>
      <c t="n" s="7" r="C19">
        <v>643</v>
      </c>
    </row>
    <row spans="1:3" r="20">
      <c t="s" s="4" r="A20">
        <v>385</v>
      </c>
      <c t="n" s="5" r="B20">
        <v>589</v>
      </c>
      <c t="n" s="5" r="C20">
        <v>711</v>
      </c>
    </row>
    <row spans="1:3" r="21">
      <c t="s" s="4" r="A21">
        <v>387</v>
      </c>
    </row>
    <row spans="1:3" r="22">
      <c t="s" s="4" r="A22">
        <v>377</v>
      </c>
      <c t="n" s="7" r="B22">
        <v>342</v>
      </c>
      <c t="n" s="7" r="C22">
        <v>165</v>
      </c>
    </row>
    <row spans="1:3" r="23">
      <c t="s" s="4" r="A23">
        <v>378</v>
      </c>
      <c t="s" s="4" r="B23">
        <v>47</v>
      </c>
      <c t="s" s="4" r="C23">
        <v>47</v>
      </c>
    </row>
    <row spans="1:3" r="24">
      <c t="s" s="4" r="A24">
        <v>379</v>
      </c>
      <c t="n" s="7" r="B24">
        <v>1028</v>
      </c>
      <c t="n" s="7" r="C24">
        <v>629</v>
      </c>
    </row>
    <row spans="1:3" r="25">
      <c t="s" s="4" r="A25">
        <v>380</v>
      </c>
      <c t="n" s="5" r="B25">
        <v>410</v>
      </c>
      <c t="n" s="5" r="C25">
        <v>468</v>
      </c>
    </row>
    <row spans="1:3" r="26">
      <c t="s" s="4" r="A26">
        <v>381</v>
      </c>
      <c t="n" s="7" r="B26">
        <v>1721</v>
      </c>
      <c t="n" s="7" r="C26">
        <v>1687</v>
      </c>
    </row>
    <row spans="1:3" r="27">
      <c t="s" s="4" r="A27">
        <v>382</v>
      </c>
      <c t="s" s="4" r="B27">
        <v>47</v>
      </c>
      <c t="s" s="4" r="C27">
        <v>47</v>
      </c>
    </row>
    <row spans="1:3" r="28">
      <c t="s" s="4" r="A28">
        <v>383</v>
      </c>
      <c t="n" s="7" r="B28">
        <v>1713</v>
      </c>
      <c t="n" s="7" r="C28">
        <v>1555</v>
      </c>
    </row>
    <row spans="1:3" r="29">
      <c t="s" s="4" r="A29">
        <v>384</v>
      </c>
      <c t="n" s="5" r="B29">
        <v>75</v>
      </c>
      <c t="n" s="5" r="C29">
        <v>74</v>
      </c>
    </row>
    <row spans="1:3" r="30">
      <c t="s" s="4" r="A30">
        <v>385</v>
      </c>
      <c t="n" s="5" r="B30">
        <v>5289</v>
      </c>
      <c t="n" s="5" r="C30">
        <v>4578</v>
      </c>
    </row>
    <row spans="1:3" r="31">
      <c t="s" s="4" r="A31">
        <v>388</v>
      </c>
    </row>
    <row spans="1:3" r="32">
      <c t="s" s="4" r="A32">
        <v>377</v>
      </c>
      <c t="n" s="5" r="B32">
        <v>8053</v>
      </c>
      <c t="n" s="5" r="C32">
        <v>8460</v>
      </c>
    </row>
    <row spans="1:3" r="33">
      <c t="s" s="4" r="A33">
        <v>378</v>
      </c>
      <c t="n" s="5" r="B33">
        <v>1936</v>
      </c>
      <c t="n" s="5" r="C33">
        <v>1640</v>
      </c>
    </row>
    <row spans="1:3" r="34">
      <c t="s" s="4" r="A34">
        <v>379</v>
      </c>
      <c t="n" s="5" r="B34">
        <v>56568</v>
      </c>
      <c t="n" s="5" r="C34">
        <v>60290</v>
      </c>
    </row>
    <row spans="1:3" r="35">
      <c t="s" s="4" r="A35">
        <v>380</v>
      </c>
      <c t="n" s="5" r="B35">
        <v>3974</v>
      </c>
      <c t="n" s="5" r="C35">
        <v>4145</v>
      </c>
    </row>
    <row spans="1:3" r="36">
      <c t="s" s="4" r="A36">
        <v>381</v>
      </c>
      <c t="n" s="5" r="B36">
        <v>27312</v>
      </c>
      <c t="n" s="5" r="C36">
        <v>22800</v>
      </c>
    </row>
    <row spans="1:3" r="37">
      <c t="s" s="4" r="A37">
        <v>382</v>
      </c>
      <c t="n" s="5" r="B37">
        <v>3675</v>
      </c>
      <c t="n" s="5" r="C37">
        <v>4327</v>
      </c>
    </row>
    <row spans="1:3" r="38">
      <c t="s" s="4" r="A38">
        <v>383</v>
      </c>
      <c t="n" s="5" r="B38">
        <v>14955</v>
      </c>
      <c t="n" s="5" r="C38">
        <v>13433</v>
      </c>
    </row>
    <row spans="1:3" r="39">
      <c t="s" s="4" r="A39">
        <v>384</v>
      </c>
      <c t="n" s="5" r="B39">
        <v>6941</v>
      </c>
      <c t="n" s="5" r="C39">
        <v>4692</v>
      </c>
    </row>
    <row spans="1:3" r="40">
      <c t="s" s="4" r="A40">
        <v>385</v>
      </c>
      <c t="n" s="5" r="B40">
        <v>123414</v>
      </c>
      <c t="n" s="5" r="C40">
        <v>119787</v>
      </c>
    </row>
    <row spans="1:3" r="41">
      <c t="s" s="4" r="A41">
        <v>389</v>
      </c>
    </row>
    <row spans="1:3" r="42">
      <c t="s" s="4" r="A42">
        <v>377</v>
      </c>
      <c t="n" s="5" r="B42">
        <v>31514</v>
      </c>
      <c t="n" s="5" r="C42">
        <v>24227</v>
      </c>
    </row>
    <row spans="1:3" r="43">
      <c t="s" s="4" r="A43">
        <v>378</v>
      </c>
      <c t="n" s="5" r="B43">
        <v>3688</v>
      </c>
      <c t="n" s="5" r="C43">
        <v>3451</v>
      </c>
    </row>
    <row spans="1:3" r="44">
      <c t="s" s="4" r="A44">
        <v>379</v>
      </c>
      <c t="n" s="5" r="B44">
        <v>72890</v>
      </c>
      <c t="n" s="5" r="C44">
        <v>66464</v>
      </c>
    </row>
    <row spans="1:3" r="45">
      <c t="s" s="4" r="A45">
        <v>380</v>
      </c>
      <c t="n" s="5" r="B45">
        <v>3078</v>
      </c>
      <c t="n" s="5" r="C45">
        <v>2183</v>
      </c>
    </row>
    <row spans="1:3" r="46">
      <c t="s" s="4" r="A46">
        <v>381</v>
      </c>
      <c t="n" s="5" r="B46">
        <v>69002</v>
      </c>
      <c t="n" s="5" r="C46">
        <v>65653</v>
      </c>
    </row>
    <row spans="1:3" r="47">
      <c t="s" s="4" r="A47">
        <v>382</v>
      </c>
      <c t="n" s="5" r="B47">
        <v>3772</v>
      </c>
      <c t="n" s="5" r="C47">
        <v>3090</v>
      </c>
    </row>
    <row spans="1:3" r="48">
      <c t="s" s="4" r="A48">
        <v>383</v>
      </c>
      <c t="n" s="5" r="B48">
        <v>29700</v>
      </c>
      <c t="n" s="5" r="C48">
        <v>28425</v>
      </c>
    </row>
    <row spans="1:3" r="49">
      <c t="s" s="4" r="A49">
        <v>384</v>
      </c>
      <c t="n" s="5" r="B49">
        <v>17304</v>
      </c>
      <c t="n" s="5" r="C49">
        <v>18039</v>
      </c>
    </row>
    <row spans="1:3" r="50">
      <c t="s" s="4" r="A50">
        <v>385</v>
      </c>
      <c t="n" s="5" r="B50">
        <v>230948</v>
      </c>
      <c t="n" s="5" r="C50">
        <v>211532</v>
      </c>
    </row>
    <row spans="1:3" r="51">
      <c t="s" s="4" r="A51">
        <v>390</v>
      </c>
    </row>
    <row spans="1:3" r="52">
      <c t="s" s="4" r="A52">
        <v>377</v>
      </c>
      <c t="n" s="5" r="B52">
        <v>8538</v>
      </c>
      <c t="n" s="5" r="C52">
        <v>9605</v>
      </c>
    </row>
    <row spans="1:3" r="53">
      <c t="s" s="4" r="A53">
        <v>378</v>
      </c>
      <c t="n" s="5" r="B53">
        <v>4968</v>
      </c>
      <c t="n" s="5" r="C53">
        <v>5228</v>
      </c>
    </row>
    <row spans="1:3" r="54">
      <c t="s" s="4" r="A54">
        <v>379</v>
      </c>
      <c t="n" s="5" r="B54">
        <v>23131</v>
      </c>
      <c t="n" s="5" r="C54">
        <v>23934</v>
      </c>
    </row>
    <row spans="1:3" r="55">
      <c t="s" s="4" r="A55">
        <v>380</v>
      </c>
      <c t="n" s="5" r="B55">
        <v>4487</v>
      </c>
      <c t="n" s="5" r="C55">
        <v>4979</v>
      </c>
    </row>
    <row spans="1:3" r="56">
      <c t="s" s="4" r="A56">
        <v>381</v>
      </c>
      <c t="n" s="5" r="B56">
        <v>20126</v>
      </c>
      <c t="n" s="5" r="C56">
        <v>19058</v>
      </c>
    </row>
    <row spans="1:3" r="57">
      <c t="s" s="4" r="A57">
        <v>382</v>
      </c>
      <c t="n" s="5" r="B57">
        <v>1682</v>
      </c>
      <c t="n" s="5" r="C57">
        <v>1812</v>
      </c>
    </row>
    <row spans="1:3" r="58">
      <c t="s" s="4" r="A58">
        <v>383</v>
      </c>
      <c t="n" s="5" r="B58">
        <v>4400</v>
      </c>
      <c t="n" s="5" r="C58">
        <v>4309</v>
      </c>
    </row>
    <row spans="1:3" r="59">
      <c t="s" s="4" r="A59">
        <v>384</v>
      </c>
      <c t="n" s="5" r="B59">
        <v>2130</v>
      </c>
      <c t="n" s="5" r="C59">
        <v>3948</v>
      </c>
    </row>
    <row spans="1:3" r="60">
      <c t="s" s="4" r="A60">
        <v>385</v>
      </c>
      <c t="n" s="5" r="B60">
        <v>69462</v>
      </c>
      <c t="n" s="5" r="C60">
        <v>72873</v>
      </c>
    </row>
    <row spans="1:3" r="61">
      <c t="s" s="4" r="A61">
        <v>391</v>
      </c>
    </row>
    <row spans="1:3" r="62">
      <c t="s" s="4" r="A62">
        <v>377</v>
      </c>
      <c t="n" s="5" r="B62">
        <v>5757</v>
      </c>
      <c t="n" s="7" r="C62">
        <v>3815</v>
      </c>
    </row>
    <row spans="1:3" r="63">
      <c t="s" s="4" r="A63">
        <v>378</v>
      </c>
      <c t="n" s="5" r="B63">
        <v>2081</v>
      </c>
      <c t="s" s="4" r="C63">
        <v>47</v>
      </c>
    </row>
    <row spans="1:3" r="64">
      <c t="s" s="4" r="A64">
        <v>379</v>
      </c>
      <c t="n" s="7" r="B64">
        <v>8297</v>
      </c>
      <c t="n" s="7" r="C64">
        <v>7083</v>
      </c>
    </row>
    <row spans="1:3" r="65">
      <c t="s" s="4" r="A65">
        <v>380</v>
      </c>
      <c t="s" s="4" r="B65">
        <v>47</v>
      </c>
      <c t="s" s="4" r="C65">
        <v>47</v>
      </c>
    </row>
    <row spans="1:3" r="66">
      <c t="s" s="4" r="A66">
        <v>381</v>
      </c>
      <c t="n" s="7" r="B66">
        <v>7733</v>
      </c>
      <c t="n" s="7" r="C66">
        <v>10571</v>
      </c>
    </row>
    <row spans="1:3" r="67">
      <c t="s" s="4" r="A67">
        <v>382</v>
      </c>
      <c t="n" s="5" r="B67">
        <v>123</v>
      </c>
      <c t="n" s="5" r="C67">
        <v>154</v>
      </c>
    </row>
    <row spans="1:3" r="68">
      <c t="s" s="4" r="A68">
        <v>383</v>
      </c>
      <c t="n" s="5" r="B68">
        <v>399</v>
      </c>
      <c t="n" s="5" r="C68">
        <v>1936</v>
      </c>
    </row>
    <row spans="1:3" r="69">
      <c t="s" s="4" r="A69">
        <v>384</v>
      </c>
      <c t="n" s="5" r="B69">
        <v>461</v>
      </c>
      <c t="n" s="5" r="C69">
        <v>735</v>
      </c>
    </row>
    <row spans="1:3" r="70">
      <c t="s" s="4" r="A70">
        <v>385</v>
      </c>
      <c t="n" s="5" r="B70">
        <v>24851</v>
      </c>
      <c t="n" s="5" r="C70">
        <v>24294</v>
      </c>
    </row>
    <row spans="1:3" r="71">
      <c t="s" s="4" r="A71">
        <v>392</v>
      </c>
    </row>
    <row spans="1:3" r="72">
      <c t="s" s="4" r="A72">
        <v>377</v>
      </c>
      <c t="n" s="7" r="B72">
        <v>14393</v>
      </c>
      <c t="n" s="5" r="C72">
        <v>20909</v>
      </c>
    </row>
    <row spans="1:3" r="73">
      <c t="s" s="4" r="A73">
        <v>378</v>
      </c>
      <c t="s" s="4" r="B73">
        <v>47</v>
      </c>
      <c t="n" s="5" r="C73">
        <v>2120</v>
      </c>
    </row>
    <row spans="1:3" r="74">
      <c t="s" s="4" r="A74">
        <v>379</v>
      </c>
      <c t="n" s="7" r="B74">
        <v>3410</v>
      </c>
      <c t="n" s="7" r="C74">
        <v>3849</v>
      </c>
    </row>
    <row spans="1:3" r="75">
      <c t="s" s="4" r="A75">
        <v>380</v>
      </c>
      <c t="s" s="4" r="B75">
        <v>47</v>
      </c>
      <c t="s" s="4" r="C75">
        <v>47</v>
      </c>
    </row>
    <row spans="1:3" r="76">
      <c t="s" s="4" r="A76">
        <v>381</v>
      </c>
      <c t="n" s="7" r="B76">
        <v>1303</v>
      </c>
      <c t="n" s="7" r="C76">
        <v>2536</v>
      </c>
    </row>
    <row spans="1:3" r="77">
      <c t="s" s="4" r="A77">
        <v>382</v>
      </c>
      <c t="n" s="5" r="B77">
        <v>18</v>
      </c>
      <c t="n" s="5" r="C77">
        <v>11</v>
      </c>
    </row>
    <row spans="1:3" r="78">
      <c t="s" s="4" r="A78">
        <v>383</v>
      </c>
      <c t="n" s="5" r="B78">
        <v>4035</v>
      </c>
      <c t="n" s="5" r="C78">
        <v>2524</v>
      </c>
    </row>
    <row spans="1:3" r="79">
      <c t="s" s="4" r="A79">
        <v>384</v>
      </c>
      <c t="n" s="5" r="B79">
        <v>111</v>
      </c>
      <c t="n" s="5" r="C79">
        <v>30</v>
      </c>
    </row>
    <row spans="1:3" r="80">
      <c t="s" s="4" r="A80">
        <v>385</v>
      </c>
      <c t="n" s="7" r="B80">
        <v>23270</v>
      </c>
      <c t="n" s="7" r="C80">
        <v>31979</v>
      </c>
    </row>
    <row spans="1:3" r="81">
      <c t="s" s="4" r="A81">
        <v>393</v>
      </c>
    </row>
    <row spans="1:3" r="82">
      <c t="s" s="4" r="A82">
        <v>377</v>
      </c>
      <c t="s" s="4" r="B82">
        <v>47</v>
      </c>
      <c t="s" s="4" r="C82">
        <v>47</v>
      </c>
    </row>
    <row spans="1:3" r="83">
      <c t="s" s="4" r="A83">
        <v>378</v>
      </c>
      <c t="s" s="4" r="B83">
        <v>47</v>
      </c>
      <c t="s" s="4" r="C83">
        <v>47</v>
      </c>
    </row>
    <row spans="1:3" r="84">
      <c t="s" s="4" r="A84">
        <v>379</v>
      </c>
      <c t="s" s="4" r="B84">
        <v>47</v>
      </c>
      <c t="s" s="4" r="C84">
        <v>47</v>
      </c>
    </row>
    <row spans="1:3" r="85">
      <c t="s" s="4" r="A85">
        <v>380</v>
      </c>
      <c t="s" s="4" r="B85">
        <v>47</v>
      </c>
      <c t="s" s="4" r="C85">
        <v>47</v>
      </c>
    </row>
    <row spans="1:3" r="86">
      <c t="s" s="4" r="A86">
        <v>381</v>
      </c>
      <c t="s" s="4" r="B86">
        <v>47</v>
      </c>
      <c t="s" s="4" r="C86">
        <v>47</v>
      </c>
    </row>
    <row spans="1:3" r="87">
      <c t="s" s="4" r="A87">
        <v>382</v>
      </c>
      <c t="s" s="4" r="B87">
        <v>47</v>
      </c>
      <c t="s" s="4" r="C87">
        <v>47</v>
      </c>
    </row>
    <row spans="1:3" r="88">
      <c t="s" s="4" r="A88">
        <v>383</v>
      </c>
      <c t="s" s="4" r="B88">
        <v>47</v>
      </c>
      <c t="s" s="4" r="C88">
        <v>47</v>
      </c>
    </row>
    <row spans="1:3" r="89">
      <c t="s" s="4" r="A89">
        <v>384</v>
      </c>
      <c t="s" s="4" r="B89">
        <v>47</v>
      </c>
      <c t="s" s="4" r="C89">
        <v>47</v>
      </c>
    </row>
    <row spans="1:3" r="90">
      <c t="s" s="4" r="A90">
        <v>385</v>
      </c>
      <c t="s" s="4" r="B90">
        <v>47</v>
      </c>
      <c t="s" s="4" r="C90">
        <v>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94</v>
      </c>
      <c t="s" s="2" r="B1">
        <v>2</v>
      </c>
      <c t="s" s="2" r="C1">
        <v>90</v>
      </c>
    </row>
    <row spans="1:3" r="2">
      <c t="s" s="4" r="A2">
        <v>395</v>
      </c>
      <c t="n" s="7" r="B2">
        <v>2581</v>
      </c>
      <c t="n" s="7" r="C2">
        <v>2705</v>
      </c>
    </row>
    <row spans="1:3" r="3">
      <c t="s" s="4" r="A3">
        <v>396</v>
      </c>
      <c t="n" s="5" r="B3">
        <v>60011</v>
      </c>
      <c t="n" s="5" r="C3">
        <v>49743</v>
      </c>
    </row>
    <row spans="1:3" r="4">
      <c t="s" s="4" r="A4">
        <v>397</v>
      </c>
    </row>
    <row spans="1:3" r="5">
      <c t="s" s="4" r="A5">
        <v>395</v>
      </c>
      <c t="n" s="5" r="B5">
        <v>2579</v>
      </c>
      <c t="n" s="5" r="C5">
        <v>2704</v>
      </c>
    </row>
    <row spans="1:3" r="6">
      <c t="s" s="4" r="A6">
        <v>396</v>
      </c>
      <c t="n" s="5" r="B6">
        <v>59662</v>
      </c>
      <c t="n" s="5" r="C6">
        <v>49582</v>
      </c>
    </row>
    <row spans="1:3" r="7">
      <c t="s" s="4" r="A7">
        <v>398</v>
      </c>
    </row>
    <row spans="1:3" r="8">
      <c t="s" s="4" r="A8">
        <v>395</v>
      </c>
      <c t="n" s="5" r="B8">
        <v>2</v>
      </c>
      <c t="n" s="5" r="C8">
        <v>1</v>
      </c>
    </row>
    <row spans="1:3" r="9">
      <c t="s" s="4" r="A9">
        <v>396</v>
      </c>
      <c t="n" s="7" r="B9">
        <v>349</v>
      </c>
      <c t="n" s="7" r="C9">
        <v>1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99</v>
      </c>
      <c t="s" s="2" r="B1">
        <v>28</v>
      </c>
      <c t="s" s="2" r="D1">
        <v>1</v>
      </c>
    </row>
    <row spans="1:5" r="2">
      <c t="s" s="2" r="B2">
        <v>2</v>
      </c>
      <c t="s" s="2" r="C2">
        <v>29</v>
      </c>
      <c t="s" s="2" r="D2">
        <v>2</v>
      </c>
      <c t="s" s="2" r="E2">
        <v>29</v>
      </c>
    </row>
    <row spans="1:5" r="3">
      <c t="s" s="3" r="A3">
        <v>400</v>
      </c>
    </row>
    <row spans="1:5" r="4">
      <c t="s" s="4" r="A4">
        <v>401</v>
      </c>
      <c t="n" s="7" r="B4">
        <v>162084</v>
      </c>
      <c t="n" s="7" r="C4">
        <v>125257</v>
      </c>
      <c t="n" s="7" r="D4">
        <v>486251</v>
      </c>
      <c t="n" s="7" r="E4">
        <v>375771</v>
      </c>
    </row>
    <row spans="1:5" r="5">
      <c t="s" s="4" r="A5">
        <v>402</v>
      </c>
      <c t="n" s="5" r="B5">
        <v>102736</v>
      </c>
      <c t="n" s="5" r="C5">
        <v>94427</v>
      </c>
      <c t="n" s="5" r="D5">
        <v>308208</v>
      </c>
      <c t="n" s="5" r="E5">
        <v>283281</v>
      </c>
    </row>
    <row spans="1:5" r="6">
      <c t="s" s="4" r="A6">
        <v>403</v>
      </c>
      <c t="n" s="7" r="B6">
        <v>-209705</v>
      </c>
      <c t="n" s="7" r="C6">
        <v>-174563</v>
      </c>
      <c t="n" s="7" r="D6">
        <v>-629114</v>
      </c>
      <c t="n" s="7" r="E6">
        <v>-523689</v>
      </c>
    </row>
    <row spans="1:5" r="7">
      <c t="s" s="4" r="A7">
        <v>404</v>
      </c>
      <c t="s" s="4" r="B7">
        <v>47</v>
      </c>
      <c t="s" s="4" r="C7">
        <v>47</v>
      </c>
      <c t="s" s="4" r="D7">
        <v>47</v>
      </c>
      <c t="s" s="4" r="E7">
        <v>47</v>
      </c>
    </row>
    <row spans="1:5" r="8">
      <c t="s" s="4" r="A8">
        <v>405</v>
      </c>
      <c t="n" s="7" r="B8">
        <v>-3809</v>
      </c>
      <c t="n" s="7" r="C8">
        <v>-3809</v>
      </c>
      <c t="n" s="7" r="D8">
        <v>-11427</v>
      </c>
      <c t="n" s="7" r="E8">
        <v>-11427</v>
      </c>
    </row>
    <row spans="1:5" r="9">
      <c t="s" s="4" r="A9">
        <v>406</v>
      </c>
      <c t="n" s="5" r="B9">
        <v>45161</v>
      </c>
      <c t="n" s="5" r="C9">
        <v>9028</v>
      </c>
      <c t="n" s="5" r="D9">
        <v>135482</v>
      </c>
      <c t="n" s="5" r="E9">
        <v>27084</v>
      </c>
    </row>
    <row spans="1:5" r="10">
      <c t="s" s="4" r="A10">
        <v>407</v>
      </c>
      <c t="n" s="7" r="B10">
        <v>96467</v>
      </c>
      <c t="n" s="7" r="C10">
        <v>50340</v>
      </c>
      <c t="n" s="7" r="D10">
        <v>289400</v>
      </c>
      <c t="n" s="7" r="E10">
        <v>1510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s="1" r="A1">
        <v>408</v>
      </c>
      <c t="s" s="2" r="B1">
        <v>1</v>
      </c>
    </row>
    <row spans="1:2" r="2">
      <c t="s" s="2" r="B2">
        <v>409</v>
      </c>
    </row>
    <row spans="1:2" r="3">
      <c t="s" s="3" r="A3">
        <v>410</v>
      </c>
    </row>
    <row spans="1:2" r="4">
      <c t="s" s="4" r="A4">
        <v>411</v>
      </c>
      <c t="n" s="7" r="B4">
        <v>7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28</v>
      </c>
      <c t="s" s="2" r="D1">
        <v>1</v>
      </c>
    </row>
    <row spans="1:5" r="2">
      <c t="s" s="2" r="B2">
        <v>2</v>
      </c>
      <c t="s" s="2" r="C2">
        <v>29</v>
      </c>
      <c t="s" s="2" r="D2">
        <v>2</v>
      </c>
      <c t="s" s="2" r="E2">
        <v>29</v>
      </c>
    </row>
    <row spans="1:5" r="3">
      <c t="s" s="3" r="A3">
        <v>80</v>
      </c>
    </row>
    <row spans="1:5" r="4">
      <c t="s" s="4" r="A4">
        <v>67</v>
      </c>
      <c t="n" s="7" r="B4">
        <v>2190</v>
      </c>
      <c t="n" s="7" r="C4">
        <v>1569</v>
      </c>
      <c t="n" s="7" r="D4">
        <v>6237</v>
      </c>
      <c t="n" s="7" r="E4">
        <v>4236</v>
      </c>
    </row>
    <row spans="1:5" r="5">
      <c t="s" s="4" r="A5">
        <v>81</v>
      </c>
      <c t="n" s="5" r="B5">
        <v>39</v>
      </c>
      <c t="n" s="5" r="C5">
        <v>-8</v>
      </c>
      <c t="n" s="5" r="D5">
        <v>115</v>
      </c>
      <c t="n" s="5" r="E5">
        <v>-26</v>
      </c>
    </row>
    <row spans="1:5" r="6">
      <c t="s" s="4" r="A6">
        <v>82</v>
      </c>
      <c t="n" s="5" r="B6">
        <v>2229</v>
      </c>
      <c t="n" s="5" r="C6">
        <v>1561</v>
      </c>
      <c t="n" s="5" r="D6">
        <v>6352</v>
      </c>
      <c t="n" s="5" r="E6">
        <v>4210</v>
      </c>
    </row>
    <row spans="1:5" r="7">
      <c t="s" s="3" r="A7">
        <v>83</v>
      </c>
    </row>
    <row spans="1:5" r="8">
      <c t="s" s="4" r="A8">
        <v>84</v>
      </c>
      <c t="n" s="5" r="B8">
        <v>21</v>
      </c>
      <c t="n" s="5" r="C8">
        <v>25</v>
      </c>
      <c t="n" s="5" r="D8">
        <v>44</v>
      </c>
      <c t="n" s="5" r="E8">
        <v>20</v>
      </c>
    </row>
    <row spans="1:5" r="9">
      <c t="s" s="4" r="A9">
        <v>85</v>
      </c>
      <c t="n" s="5" r="B9">
        <v>-7</v>
      </c>
      <c t="n" s="5" r="C9">
        <v>-9</v>
      </c>
      <c t="n" s="5" r="D9">
        <v>-15</v>
      </c>
      <c t="n" s="5" r="E9">
        <v>-7</v>
      </c>
    </row>
    <row spans="1:5" r="10">
      <c t="s" s="4" r="A10">
        <v>86</v>
      </c>
      <c t="n" s="5" r="B10">
        <v>14</v>
      </c>
      <c t="n" s="5" r="C10">
        <v>16</v>
      </c>
      <c t="n" s="5" r="D10">
        <v>29</v>
      </c>
      <c t="n" s="5" r="E10">
        <v>13</v>
      </c>
    </row>
    <row spans="1:5" r="11">
      <c t="s" s="4" r="A11">
        <v>87</v>
      </c>
      <c t="n" s="5" r="B11">
        <v>14</v>
      </c>
      <c t="n" s="5" r="C11">
        <v>16</v>
      </c>
      <c t="n" s="5" r="D11">
        <v>29</v>
      </c>
      <c t="n" s="5" r="E11">
        <v>13</v>
      </c>
    </row>
    <row spans="1:5" r="12">
      <c t="s" s="4" r="A12">
        <v>88</v>
      </c>
      <c t="n" s="7" r="B12">
        <v>2243</v>
      </c>
      <c t="n" s="7" r="C12">
        <v>1577</v>
      </c>
      <c t="n" s="7" r="D12">
        <v>6381</v>
      </c>
      <c t="n" s="7" r="E12">
        <v>4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49"/>
    <col customWidth="1" max="3" min="3" width="49"/>
  </cols>
  <sheetData>
    <row spans="1:3" r="1">
      <c t="s" s="1" r="A1">
        <v>412</v>
      </c>
      <c t="s" s="2" r="B1">
        <v>1</v>
      </c>
      <c t="s" s="2" r="C1">
        <v>305</v>
      </c>
    </row>
    <row spans="1:3" r="2">
      <c t="s" s="2" r="B2">
        <v>2</v>
      </c>
      <c t="s" s="2" r="C2">
        <v>90</v>
      </c>
    </row>
    <row spans="1:3" r="3">
      <c t="s" s="4" r="A3">
        <v>413</v>
      </c>
      <c t="n" s="7" r="B3">
        <v>13398</v>
      </c>
      <c t="n" s="7" r="C3">
        <v>13223</v>
      </c>
    </row>
    <row spans="1:3" r="4">
      <c t="s" s="4" r="A4">
        <v>414</v>
      </c>
      <c t="n" s="5" r="B4">
        <v>2462</v>
      </c>
      <c t="n" s="5" r="C4">
        <v>3507</v>
      </c>
    </row>
    <row spans="1:3" r="5">
      <c t="s" s="4" r="A5">
        <v>415</v>
      </c>
    </row>
    <row spans="1:3" r="6">
      <c t="s" s="4" r="A6">
        <v>413</v>
      </c>
      <c t="n" s="5" r="B6">
        <v>13398</v>
      </c>
      <c t="n" s="5" r="C6">
        <v>13223</v>
      </c>
    </row>
    <row spans="1:3" r="7">
      <c t="s" s="4" r="A7">
        <v>414</v>
      </c>
      <c t="n" s="7" r="B7">
        <v>2462</v>
      </c>
      <c t="n" s="7" r="C7">
        <v>3507</v>
      </c>
    </row>
    <row spans="1:3" r="8">
      <c t="s" s="4" r="A8">
        <v>416</v>
      </c>
      <c t="s" s="4" r="B8">
        <v>417</v>
      </c>
      <c t="s" s="4" r="C8">
        <v>417</v>
      </c>
    </row>
    <row spans="1:3" r="9">
      <c t="s" s="4" r="A9">
        <v>418</v>
      </c>
      <c t="s" s="4" r="B9">
        <v>419</v>
      </c>
      <c t="s" s="4" r="C9">
        <v>419</v>
      </c>
    </row>
    <row spans="1:3" r="10">
      <c t="s" s="4" r="A10">
        <v>420</v>
      </c>
    </row>
    <row spans="1:3" r="11">
      <c t="s" s="4" r="A11">
        <v>421</v>
      </c>
      <c t="s" s="4" r="B11">
        <v>422</v>
      </c>
      <c t="s" s="4" r="C11">
        <v>422</v>
      </c>
    </row>
    <row spans="1:3" r="12">
      <c t="s" s="4" r="A12">
        <v>423</v>
      </c>
    </row>
    <row spans="1:3" r="13">
      <c t="s" s="4" r="A13">
        <v>421</v>
      </c>
      <c t="s" s="4" r="B13">
        <v>424</v>
      </c>
      <c t="s" s="4" r="C13">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90</v>
      </c>
    </row>
    <row spans="1:3" r="2">
      <c t="s" s="4" r="A2">
        <v>426</v>
      </c>
      <c t="n" s="7" r="B2">
        <v>13173</v>
      </c>
      <c t="n" s="7" r="C2">
        <v>13215</v>
      </c>
    </row>
    <row spans="1:3" r="3">
      <c t="s" s="4" r="A3">
        <v>427</v>
      </c>
      <c t="s" s="4" r="B3">
        <v>47</v>
      </c>
      <c t="s" s="4" r="C3">
        <v>47</v>
      </c>
    </row>
    <row spans="1:3" r="4">
      <c t="s" s="4" r="A4">
        <v>428</v>
      </c>
      <c t="n" s="7" r="B4">
        <v>34</v>
      </c>
      <c t="n" s="7" r="C4">
        <v>33</v>
      </c>
    </row>
    <row spans="1:3" r="5">
      <c t="s" s="4" r="A5">
        <v>317</v>
      </c>
    </row>
    <row spans="1:3" r="6">
      <c t="s" s="4" r="A6">
        <v>426</v>
      </c>
      <c t="n" s="7" r="B6">
        <v>135</v>
      </c>
      <c t="n" s="7" r="C6">
        <v>135</v>
      </c>
    </row>
    <row spans="1:3" r="7">
      <c t="s" s="4" r="A7">
        <v>429</v>
      </c>
    </row>
    <row spans="1:3" r="8">
      <c t="s" s="4" r="A8">
        <v>426</v>
      </c>
      <c t="s" s="4" r="B8">
        <v>47</v>
      </c>
      <c t="s" s="4" r="C8">
        <v>47</v>
      </c>
    </row>
    <row spans="1:3" r="9">
      <c t="s" s="4" r="A9">
        <v>427</v>
      </c>
      <c t="s" s="4" r="B9">
        <v>47</v>
      </c>
      <c t="s" s="4" r="C9">
        <v>47</v>
      </c>
    </row>
    <row spans="1:3" r="10">
      <c t="s" s="4" r="A10">
        <v>428</v>
      </c>
      <c t="s" s="4" r="B10">
        <v>47</v>
      </c>
      <c t="s" s="4" r="C10">
        <v>47</v>
      </c>
    </row>
    <row spans="1:3" r="11">
      <c t="s" s="4" r="A11">
        <v>430</v>
      </c>
    </row>
    <row spans="1:3" r="12">
      <c t="s" s="4" r="A12">
        <v>426</v>
      </c>
      <c t="n" s="7" r="B12">
        <v>13173</v>
      </c>
      <c t="n" s="7" r="C12">
        <v>13215</v>
      </c>
    </row>
    <row spans="1:3" r="13">
      <c t="s" s="4" r="A13">
        <v>427</v>
      </c>
      <c t="s" s="4" r="B13">
        <v>47</v>
      </c>
      <c t="s" s="4" r="C13">
        <v>47</v>
      </c>
    </row>
    <row spans="1:3" r="14">
      <c t="s" s="4" r="A14">
        <v>428</v>
      </c>
      <c t="n" s="7" r="B14">
        <v>34</v>
      </c>
      <c t="n" s="7" r="C14">
        <v>33</v>
      </c>
    </row>
    <row spans="1:3" r="15">
      <c t="s" s="4" r="A15">
        <v>415</v>
      </c>
    </row>
    <row spans="1:3" r="16">
      <c t="s" s="4" r="A16">
        <v>426</v>
      </c>
      <c t="s" s="4" r="B16">
        <v>47</v>
      </c>
      <c t="s" s="4" r="C16">
        <v>47</v>
      </c>
    </row>
    <row spans="1:3" r="17">
      <c t="s" s="4" r="A17">
        <v>427</v>
      </c>
      <c t="s" s="4" r="B17">
        <v>47</v>
      </c>
      <c t="s" s="4" r="C17">
        <v>47</v>
      </c>
    </row>
    <row spans="1:3" r="18">
      <c t="s" s="4" r="A18">
        <v>428</v>
      </c>
      <c t="s" s="4" r="B18">
        <v>47</v>
      </c>
      <c t="s" s="4" r="C18">
        <v>47</v>
      </c>
    </row>
    <row spans="1:3" r="19">
      <c t="s" s="4" r="A19">
        <v>431</v>
      </c>
    </row>
    <row spans="1:3" r="20">
      <c t="s" s="4" r="A20">
        <v>426</v>
      </c>
      <c t="n" s="7" r="B20">
        <v>4047</v>
      </c>
      <c t="n" s="7" r="C20">
        <v>4020</v>
      </c>
    </row>
    <row spans="1:3" r="21">
      <c t="s" s="4" r="A21">
        <v>432</v>
      </c>
    </row>
    <row spans="1:3" r="22">
      <c t="s" s="4" r="A22">
        <v>426</v>
      </c>
      <c t="s" s="4" r="B22">
        <v>47</v>
      </c>
      <c t="s" s="4" r="C22">
        <v>47</v>
      </c>
    </row>
    <row spans="1:3" r="23">
      <c t="s" s="4" r="A23">
        <v>433</v>
      </c>
    </row>
    <row spans="1:3" r="24">
      <c t="s" s="4" r="A24">
        <v>426</v>
      </c>
      <c t="n" s="7" r="B24">
        <v>4047</v>
      </c>
      <c t="n" s="7" r="C24">
        <v>4020</v>
      </c>
    </row>
    <row spans="1:3" r="25">
      <c t="s" s="4" r="A25">
        <v>434</v>
      </c>
    </row>
    <row spans="1:3" r="26">
      <c t="s" s="4" r="A26">
        <v>426</v>
      </c>
      <c t="s" s="4" r="B26">
        <v>47</v>
      </c>
      <c t="s" s="4" r="C26">
        <v>47</v>
      </c>
    </row>
    <row spans="1:3" r="27">
      <c t="s" s="4" r="A27">
        <v>435</v>
      </c>
    </row>
    <row spans="1:3" r="28">
      <c t="s" s="4" r="A28">
        <v>426</v>
      </c>
      <c t="n" s="7" r="B28">
        <v>8119</v>
      </c>
      <c t="n" s="7" r="C28">
        <v>8038</v>
      </c>
    </row>
    <row spans="1:3" r="29">
      <c t="s" s="4" r="A29">
        <v>436</v>
      </c>
    </row>
    <row spans="1:3" r="30">
      <c t="s" s="4" r="A30">
        <v>426</v>
      </c>
      <c t="s" s="4" r="B30">
        <v>47</v>
      </c>
      <c t="s" s="4" r="C30">
        <v>47</v>
      </c>
    </row>
    <row spans="1:3" r="31">
      <c t="s" s="4" r="A31">
        <v>437</v>
      </c>
    </row>
    <row spans="1:3" r="32">
      <c t="s" s="4" r="A32">
        <v>426</v>
      </c>
      <c t="n" s="7" r="B32">
        <v>8119</v>
      </c>
      <c t="n" s="7" r="C32">
        <v>8038</v>
      </c>
    </row>
    <row spans="1:3" r="33">
      <c t="s" s="4" r="A33">
        <v>438</v>
      </c>
    </row>
    <row spans="1:3" r="34">
      <c t="s" s="4" r="A34">
        <v>426</v>
      </c>
      <c t="s" s="4" r="B34">
        <v>47</v>
      </c>
      <c t="s" s="4" r="C34">
        <v>47</v>
      </c>
    </row>
    <row spans="1:3" r="35">
      <c t="s" s="4" r="A35">
        <v>439</v>
      </c>
    </row>
    <row spans="1:3" r="36">
      <c t="s" s="4" r="A36">
        <v>426</v>
      </c>
      <c t="n" s="7" r="B36">
        <v>872</v>
      </c>
      <c t="n" s="7" r="C36">
        <v>1022</v>
      </c>
    </row>
    <row spans="1:3" r="37">
      <c t="s" s="4" r="A37">
        <v>440</v>
      </c>
    </row>
    <row spans="1:3" r="38">
      <c t="s" s="4" r="A38">
        <v>426</v>
      </c>
      <c t="s" s="4" r="B38">
        <v>47</v>
      </c>
      <c t="s" s="4" r="C38">
        <v>47</v>
      </c>
    </row>
    <row spans="1:3" r="39">
      <c t="s" s="4" r="A39">
        <v>441</v>
      </c>
    </row>
    <row spans="1:3" r="40">
      <c t="s" s="4" r="A40">
        <v>426</v>
      </c>
      <c t="n" s="7" r="B40">
        <v>872</v>
      </c>
      <c t="n" s="7" r="C40">
        <v>1022</v>
      </c>
    </row>
    <row spans="1:3" r="41">
      <c t="s" s="4" r="A41">
        <v>442</v>
      </c>
    </row>
    <row spans="1:3" r="42">
      <c t="s" s="4" r="A42">
        <v>426</v>
      </c>
      <c t="s" s="4" r="B42">
        <v>47</v>
      </c>
      <c t="s" s="4" r="C42">
        <v>47</v>
      </c>
    </row>
    <row spans="1:3" r="43">
      <c t="s" s="4" r="A43">
        <v>443</v>
      </c>
    </row>
    <row spans="1:3" r="44">
      <c t="s" s="4" r="A44">
        <v>426</v>
      </c>
      <c t="s" s="4" r="B44">
        <v>47</v>
      </c>
      <c t="s" s="4" r="C44">
        <v>47</v>
      </c>
    </row>
    <row spans="1:3" r="45">
      <c t="s" s="4" r="A45">
        <v>444</v>
      </c>
    </row>
    <row spans="1:3" r="46">
      <c t="s" s="4" r="A46">
        <v>426</v>
      </c>
      <c t="n" s="7" r="B46">
        <v>135</v>
      </c>
      <c t="n" s="7" r="C46">
        <v>135</v>
      </c>
    </row>
    <row spans="1:3" r="47">
      <c t="s" s="4" r="A47">
        <v>445</v>
      </c>
    </row>
    <row spans="1:3" r="48">
      <c t="s" s="4" r="A48">
        <v>426</v>
      </c>
      <c t="s" s="4" r="B48">
        <v>47</v>
      </c>
      <c t="s" s="4" r="C48">
        <v>47</v>
      </c>
    </row>
    <row spans="1:3" r="49">
      <c t="s" s="4" r="A49">
        <v>329</v>
      </c>
    </row>
    <row spans="1:3" r="50">
      <c t="s" s="4" r="A50">
        <v>426</v>
      </c>
      <c t="n" s="7" r="B50">
        <v>13173</v>
      </c>
      <c t="n" s="7" r="C50">
        <v>13215</v>
      </c>
    </row>
    <row spans="1:3" r="51">
      <c t="s" s="4" r="A51">
        <v>446</v>
      </c>
    </row>
    <row spans="1:3" r="52">
      <c t="s" s="4" r="A52">
        <v>426</v>
      </c>
      <c t="s" s="4" r="B52">
        <v>47</v>
      </c>
      <c t="s" s="4" r="C52">
        <v>47</v>
      </c>
    </row>
    <row spans="1:3" r="53">
      <c t="s" s="4" r="A53">
        <v>447</v>
      </c>
    </row>
    <row spans="1:3" r="54">
      <c t="s" s="4" r="A54">
        <v>426</v>
      </c>
      <c t="n" s="7" r="B54">
        <v>13173</v>
      </c>
      <c t="n" s="7" r="C54">
        <v>13215</v>
      </c>
    </row>
    <row spans="1:3" r="55">
      <c t="s" s="4" r="A55">
        <v>448</v>
      </c>
    </row>
    <row spans="1:3" r="56">
      <c t="s" s="4" r="A56">
        <v>426</v>
      </c>
      <c t="s" s="4" r="B56">
        <v>47</v>
      </c>
      <c t="s" s="4" r="C56">
        <v>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90</v>
      </c>
    </row>
    <row spans="1:3" r="2">
      <c t="s" s="4" r="A2">
        <v>450</v>
      </c>
      <c t="n" s="7" r="B2">
        <v>2462</v>
      </c>
      <c t="n" s="7" r="C2">
        <v>3507</v>
      </c>
    </row>
    <row spans="1:3" r="3">
      <c t="s" s="4" r="A3">
        <v>413</v>
      </c>
      <c t="n" s="5" r="B3">
        <v>13398</v>
      </c>
      <c t="n" s="5" r="C3">
        <v>13223</v>
      </c>
    </row>
    <row spans="1:3" r="4">
      <c t="s" s="4" r="A4">
        <v>426</v>
      </c>
      <c t="n" s="7" r="B4">
        <v>15860</v>
      </c>
      <c t="n" s="7" r="C4">
        <v>16730</v>
      </c>
    </row>
    <row spans="1:3" r="5">
      <c t="s" s="4" r="A5">
        <v>427</v>
      </c>
      <c t="s" s="4" r="B5">
        <v>47</v>
      </c>
      <c t="s" s="4" r="C5">
        <v>47</v>
      </c>
    </row>
    <row spans="1:3" r="6">
      <c t="s" s="4" r="A6">
        <v>429</v>
      </c>
    </row>
    <row spans="1:3" r="7">
      <c t="s" s="4" r="A7">
        <v>450</v>
      </c>
      <c t="s" s="4" r="B7">
        <v>47</v>
      </c>
      <c t="s" s="4" r="C7">
        <v>47</v>
      </c>
    </row>
    <row spans="1:3" r="8">
      <c t="s" s="4" r="A8">
        <v>413</v>
      </c>
      <c t="s" s="4" r="B8">
        <v>47</v>
      </c>
      <c t="s" s="4" r="C8">
        <v>47</v>
      </c>
    </row>
    <row spans="1:3" r="9">
      <c t="s" s="4" r="A9">
        <v>426</v>
      </c>
      <c t="s" s="4" r="B9">
        <v>47</v>
      </c>
      <c t="s" s="4" r="C9">
        <v>47</v>
      </c>
    </row>
    <row spans="1:3" r="10">
      <c t="s" s="4" r="A10">
        <v>427</v>
      </c>
      <c t="s" s="4" r="B10">
        <v>47</v>
      </c>
      <c t="s" s="4" r="C10">
        <v>47</v>
      </c>
    </row>
    <row spans="1:3" r="11">
      <c t="s" s="4" r="A11">
        <v>430</v>
      </c>
    </row>
    <row spans="1:3" r="12">
      <c t="s" s="4" r="A12">
        <v>450</v>
      </c>
      <c t="s" s="4" r="B12">
        <v>47</v>
      </c>
      <c t="s" s="4" r="C12">
        <v>47</v>
      </c>
    </row>
    <row spans="1:3" r="13">
      <c t="s" s="4" r="A13">
        <v>413</v>
      </c>
      <c t="s" s="4" r="B13">
        <v>47</v>
      </c>
      <c t="s" s="4" r="C13">
        <v>47</v>
      </c>
    </row>
    <row spans="1:3" r="14">
      <c t="s" s="4" r="A14">
        <v>426</v>
      </c>
      <c t="s" s="4" r="B14">
        <v>47</v>
      </c>
      <c t="s" s="4" r="C14">
        <v>47</v>
      </c>
    </row>
    <row spans="1:3" r="15">
      <c t="s" s="4" r="A15">
        <v>427</v>
      </c>
      <c t="s" s="4" r="B15">
        <v>47</v>
      </c>
      <c t="s" s="4" r="C15">
        <v>47</v>
      </c>
    </row>
    <row spans="1:3" r="16">
      <c t="s" s="4" r="A16">
        <v>415</v>
      </c>
    </row>
    <row spans="1:3" r="17">
      <c t="s" s="4" r="A17">
        <v>450</v>
      </c>
      <c t="n" s="7" r="B17">
        <v>2462</v>
      </c>
      <c t="n" s="7" r="C17">
        <v>3507</v>
      </c>
    </row>
    <row spans="1:3" r="18">
      <c t="s" s="4" r="A18">
        <v>413</v>
      </c>
      <c t="n" s="5" r="B18">
        <v>13398</v>
      </c>
      <c t="n" s="5" r="C18">
        <v>13223</v>
      </c>
    </row>
    <row spans="1:3" r="19">
      <c t="s" s="4" r="A19">
        <v>426</v>
      </c>
      <c t="n" s="7" r="B19">
        <v>15860</v>
      </c>
      <c t="n" s="7" r="C19">
        <v>16730</v>
      </c>
    </row>
    <row spans="1:3" r="20">
      <c t="s" s="4" r="A20">
        <v>427</v>
      </c>
      <c t="s" s="4" r="B20">
        <v>47</v>
      </c>
      <c t="s" s="4" r="C20">
        <v>47</v>
      </c>
    </row>
    <row spans="1:3" r="21">
      <c t="s" s="4" r="A21">
        <v>339</v>
      </c>
    </row>
    <row spans="1:3" r="22">
      <c t="s" s="4" r="A22">
        <v>413</v>
      </c>
      <c t="n" s="7" r="B22">
        <v>10195</v>
      </c>
      <c t="n" s="7" r="C22">
        <v>11507</v>
      </c>
    </row>
    <row spans="1:3" r="23">
      <c t="s" s="4" r="A23">
        <v>451</v>
      </c>
    </row>
    <row spans="1:3" r="24">
      <c t="s" s="4" r="A24">
        <v>413</v>
      </c>
      <c t="s" s="4" r="B24">
        <v>47</v>
      </c>
      <c t="s" s="4" r="C24">
        <v>47</v>
      </c>
    </row>
    <row spans="1:3" r="25">
      <c t="s" s="4" r="A25">
        <v>452</v>
      </c>
    </row>
    <row spans="1:3" r="26">
      <c t="s" s="4" r="A26">
        <v>413</v>
      </c>
      <c t="s" s="4" r="B26">
        <v>47</v>
      </c>
      <c t="s" s="4" r="C26">
        <v>47</v>
      </c>
    </row>
    <row spans="1:3" r="27">
      <c t="s" s="4" r="A27">
        <v>453</v>
      </c>
    </row>
    <row spans="1:3" r="28">
      <c t="s" s="4" r="A28">
        <v>413</v>
      </c>
      <c t="n" s="7" r="B28">
        <v>10195</v>
      </c>
      <c t="n" s="7" r="C28">
        <v>11507</v>
      </c>
    </row>
    <row spans="1:3" r="29">
      <c t="s" s="4" r="A29">
        <v>340</v>
      </c>
    </row>
    <row spans="1:3" r="30">
      <c t="s" s="4" r="A30">
        <v>413</v>
      </c>
      <c t="s" s="4" r="B30">
        <v>47</v>
      </c>
      <c t="s" s="4" r="C30">
        <v>47</v>
      </c>
    </row>
    <row spans="1:3" r="31">
      <c t="s" s="4" r="A31">
        <v>454</v>
      </c>
    </row>
    <row spans="1:3" r="32">
      <c t="s" s="4" r="A32">
        <v>413</v>
      </c>
      <c t="s" s="4" r="B32">
        <v>47</v>
      </c>
      <c t="s" s="4" r="C32">
        <v>47</v>
      </c>
    </row>
    <row spans="1:3" r="33">
      <c t="s" s="4" r="A33">
        <v>455</v>
      </c>
    </row>
    <row spans="1:3" r="34">
      <c t="s" s="4" r="A34">
        <v>413</v>
      </c>
      <c t="s" s="4" r="B34">
        <v>47</v>
      </c>
      <c t="s" s="4" r="C34">
        <v>47</v>
      </c>
    </row>
    <row spans="1:3" r="35">
      <c t="s" s="4" r="A35">
        <v>456</v>
      </c>
    </row>
    <row spans="1:3" r="36">
      <c t="s" s="4" r="A36">
        <v>413</v>
      </c>
      <c t="s" s="4" r="B36">
        <v>47</v>
      </c>
      <c t="s" s="4" r="C36">
        <v>47</v>
      </c>
    </row>
    <row spans="1:3" r="37">
      <c t="s" s="4" r="A37">
        <v>341</v>
      </c>
    </row>
    <row spans="1:3" r="38">
      <c t="s" s="4" r="A38">
        <v>413</v>
      </c>
      <c t="n" s="7" r="B38">
        <v>702</v>
      </c>
      <c t="n" s="7" r="C38">
        <v>825</v>
      </c>
    </row>
    <row spans="1:3" r="39">
      <c t="s" s="4" r="A39">
        <v>457</v>
      </c>
    </row>
    <row spans="1:3" r="40">
      <c t="s" s="4" r="A40">
        <v>413</v>
      </c>
      <c t="s" s="4" r="B40">
        <v>47</v>
      </c>
      <c t="s" s="4" r="C40">
        <v>47</v>
      </c>
    </row>
    <row spans="1:3" r="41">
      <c t="s" s="4" r="A41">
        <v>458</v>
      </c>
    </row>
    <row spans="1:3" r="42">
      <c t="s" s="4" r="A42">
        <v>413</v>
      </c>
      <c t="s" s="4" r="B42">
        <v>47</v>
      </c>
      <c t="s" s="4" r="C42">
        <v>47</v>
      </c>
    </row>
    <row spans="1:3" r="43">
      <c t="s" s="4" r="A43">
        <v>459</v>
      </c>
    </row>
    <row spans="1:3" r="44">
      <c t="s" s="4" r="A44">
        <v>413</v>
      </c>
      <c t="n" s="7" r="B44">
        <v>702</v>
      </c>
      <c t="n" s="7" r="C44">
        <v>825</v>
      </c>
    </row>
    <row spans="1:3" r="45">
      <c t="s" s="4" r="A45">
        <v>342</v>
      </c>
    </row>
    <row spans="1:3" r="46">
      <c t="s" s="4" r="A46">
        <v>413</v>
      </c>
      <c t="s" s="4" r="B46">
        <v>47</v>
      </c>
      <c t="s" s="4" r="C46">
        <v>47</v>
      </c>
    </row>
    <row spans="1:3" r="47">
      <c t="s" s="4" r="A47">
        <v>460</v>
      </c>
    </row>
    <row spans="1:3" r="48">
      <c t="s" s="4" r="A48">
        <v>413</v>
      </c>
      <c t="s" s="4" r="B48">
        <v>47</v>
      </c>
      <c t="s" s="4" r="C48">
        <v>47</v>
      </c>
    </row>
    <row spans="1:3" r="49">
      <c t="s" s="4" r="A49">
        <v>461</v>
      </c>
    </row>
    <row spans="1:3" r="50">
      <c t="s" s="4" r="A50">
        <v>413</v>
      </c>
      <c t="s" s="4" r="B50">
        <v>47</v>
      </c>
      <c t="s" s="4" r="C50">
        <v>47</v>
      </c>
    </row>
    <row spans="1:3" r="51">
      <c t="s" s="4" r="A51">
        <v>462</v>
      </c>
    </row>
    <row spans="1:3" r="52">
      <c t="s" s="4" r="A52">
        <v>413</v>
      </c>
      <c t="s" s="4" r="B52">
        <v>47</v>
      </c>
      <c t="s" s="4" r="C52">
        <v>47</v>
      </c>
    </row>
    <row spans="1:3" r="53">
      <c t="s" s="4" r="A53">
        <v>343</v>
      </c>
    </row>
    <row spans="1:3" r="54">
      <c t="s" s="4" r="A54">
        <v>413</v>
      </c>
      <c t="n" s="7" r="B54">
        <v>871</v>
      </c>
      <c t="n" s="7" r="C54">
        <v>891</v>
      </c>
    </row>
    <row spans="1:3" r="55">
      <c t="s" s="4" r="A55">
        <v>463</v>
      </c>
    </row>
    <row spans="1:3" r="56">
      <c t="s" s="4" r="A56">
        <v>413</v>
      </c>
      <c t="s" s="4" r="B56">
        <v>47</v>
      </c>
      <c t="s" s="4" r="C56">
        <v>47</v>
      </c>
    </row>
    <row spans="1:3" r="57">
      <c t="s" s="4" r="A57">
        <v>464</v>
      </c>
    </row>
    <row spans="1:3" r="58">
      <c t="s" s="4" r="A58">
        <v>413</v>
      </c>
      <c t="s" s="4" r="B58">
        <v>47</v>
      </c>
      <c t="s" s="4" r="C58">
        <v>47</v>
      </c>
    </row>
    <row spans="1:3" r="59">
      <c t="s" s="4" r="A59">
        <v>465</v>
      </c>
    </row>
    <row spans="1:3" r="60">
      <c t="s" s="4" r="A60">
        <v>413</v>
      </c>
      <c t="n" s="7" r="B60">
        <v>871</v>
      </c>
      <c t="n" s="7" r="C60">
        <v>891</v>
      </c>
    </row>
    <row spans="1:3" r="61">
      <c t="s" s="4" r="A61">
        <v>344</v>
      </c>
    </row>
    <row spans="1:3" r="62">
      <c t="s" s="4" r="A62">
        <v>413</v>
      </c>
      <c t="s" s="4" r="B62">
        <v>47</v>
      </c>
      <c t="s" s="4" r="C62">
        <v>47</v>
      </c>
    </row>
    <row spans="1:3" r="63">
      <c t="s" s="4" r="A63">
        <v>466</v>
      </c>
    </row>
    <row spans="1:3" r="64">
      <c t="s" s="4" r="A64">
        <v>413</v>
      </c>
      <c t="s" s="4" r="B64">
        <v>47</v>
      </c>
      <c t="s" s="4" r="C64">
        <v>47</v>
      </c>
    </row>
    <row spans="1:3" r="65">
      <c t="s" s="4" r="A65">
        <v>467</v>
      </c>
    </row>
    <row spans="1:3" r="66">
      <c t="s" s="4" r="A66">
        <v>413</v>
      </c>
      <c t="s" s="4" r="B66">
        <v>47</v>
      </c>
      <c t="s" s="4" r="C66">
        <v>47</v>
      </c>
    </row>
    <row spans="1:3" r="67">
      <c t="s" s="4" r="A67">
        <v>468</v>
      </c>
    </row>
    <row spans="1:3" r="68">
      <c t="s" s="4" r="A68">
        <v>413</v>
      </c>
      <c t="s" s="4" r="B68">
        <v>47</v>
      </c>
      <c t="s" s="4" r="C68">
        <v>47</v>
      </c>
    </row>
    <row spans="1:3" r="69">
      <c t="s" s="4" r="A69">
        <v>345</v>
      </c>
    </row>
    <row spans="1:3" r="70">
      <c t="s" s="4" r="A70">
        <v>413</v>
      </c>
      <c t="n" s="7" r="B70">
        <v>1601</v>
      </c>
      <c t="s" s="4" r="C70">
        <v>47</v>
      </c>
    </row>
    <row spans="1:3" r="71">
      <c t="s" s="4" r="A71">
        <v>469</v>
      </c>
    </row>
    <row spans="1:3" r="72">
      <c t="s" s="4" r="A72">
        <v>413</v>
      </c>
      <c t="s" s="4" r="B72">
        <v>47</v>
      </c>
      <c t="s" s="4" r="C72">
        <v>47</v>
      </c>
    </row>
    <row spans="1:3" r="73">
      <c t="s" s="4" r="A73">
        <v>470</v>
      </c>
    </row>
    <row spans="1:3" r="74">
      <c t="s" s="4" r="A74">
        <v>413</v>
      </c>
      <c t="s" s="4" r="B74">
        <v>47</v>
      </c>
      <c t="s" s="4" r="C74">
        <v>47</v>
      </c>
    </row>
    <row spans="1:3" r="75">
      <c t="s" s="4" r="A75">
        <v>471</v>
      </c>
    </row>
    <row spans="1:3" r="76">
      <c t="s" s="4" r="A76">
        <v>413</v>
      </c>
      <c t="n" s="7" r="B76">
        <v>1601</v>
      </c>
      <c t="s" s="4" r="C76">
        <v>47</v>
      </c>
    </row>
    <row spans="1:3" r="77">
      <c t="s" s="4" r="A77">
        <v>346</v>
      </c>
    </row>
    <row spans="1:3" r="78">
      <c t="s" s="4" r="A78">
        <v>413</v>
      </c>
      <c t="s" s="4" r="B78">
        <v>47</v>
      </c>
      <c t="s" s="4" r="C78">
        <v>47</v>
      </c>
    </row>
    <row spans="1:3" r="79">
      <c t="s" s="4" r="A79">
        <v>472</v>
      </c>
    </row>
    <row spans="1:3" r="80">
      <c t="s" s="4" r="A80">
        <v>413</v>
      </c>
      <c t="s" s="4" r="B80">
        <v>47</v>
      </c>
      <c t="s" s="4" r="C80">
        <v>47</v>
      </c>
    </row>
    <row spans="1:3" r="81">
      <c t="s" s="4" r="A81">
        <v>473</v>
      </c>
    </row>
    <row spans="1:3" r="82">
      <c t="s" s="4" r="A82">
        <v>413</v>
      </c>
      <c t="s" s="4" r="B82">
        <v>47</v>
      </c>
      <c t="s" s="4" r="C82">
        <v>47</v>
      </c>
    </row>
    <row spans="1:3" r="83">
      <c t="s" s="4" r="A83">
        <v>474</v>
      </c>
    </row>
    <row spans="1:3" r="84">
      <c t="s" s="4" r="A84">
        <v>413</v>
      </c>
      <c t="s" s="4" r="B84">
        <v>47</v>
      </c>
      <c t="s" s="4" r="C84">
        <v>47</v>
      </c>
    </row>
    <row spans="1:3" r="85">
      <c t="s" s="4" r="A85">
        <v>347</v>
      </c>
    </row>
    <row spans="1:3" r="86">
      <c t="s" s="4" r="A86">
        <v>413</v>
      </c>
      <c t="s" s="4" r="B86">
        <v>47</v>
      </c>
      <c t="s" s="4" r="C86">
        <v>47</v>
      </c>
    </row>
    <row spans="1:3" r="87">
      <c t="s" s="4" r="A87">
        <v>475</v>
      </c>
    </row>
    <row spans="1:3" r="88">
      <c t="s" s="4" r="A88">
        <v>413</v>
      </c>
      <c t="s" s="4" r="B88">
        <v>47</v>
      </c>
      <c t="s" s="4" r="C88">
        <v>47</v>
      </c>
    </row>
    <row spans="1:3" r="89">
      <c t="s" s="4" r="A89">
        <v>476</v>
      </c>
    </row>
    <row spans="1:3" r="90">
      <c t="s" s="4" r="A90">
        <v>413</v>
      </c>
      <c t="s" s="4" r="B90">
        <v>47</v>
      </c>
      <c t="s" s="4" r="C90">
        <v>47</v>
      </c>
    </row>
    <row spans="1:3" r="91">
      <c t="s" s="4" r="A91">
        <v>477</v>
      </c>
    </row>
    <row spans="1:3" r="92">
      <c t="s" s="4" r="A92">
        <v>413</v>
      </c>
      <c t="s" s="4" r="B92">
        <v>47</v>
      </c>
      <c t="s" s="4" r="C92">
        <v>47</v>
      </c>
    </row>
    <row spans="1:3" r="93">
      <c t="s" s="4" r="A93">
        <v>349</v>
      </c>
    </row>
    <row spans="1:3" r="94">
      <c t="s" s="4" r="A94">
        <v>413</v>
      </c>
      <c t="s" s="4" r="B94">
        <v>47</v>
      </c>
      <c t="s" s="4" r="C94">
        <v>47</v>
      </c>
    </row>
    <row spans="1:3" r="95">
      <c t="s" s="4" r="A95">
        <v>478</v>
      </c>
    </row>
    <row spans="1:3" r="96">
      <c t="s" s="4" r="A96">
        <v>413</v>
      </c>
      <c t="s" s="4" r="B96">
        <v>47</v>
      </c>
      <c t="s" s="4" r="C96">
        <v>47</v>
      </c>
    </row>
    <row spans="1:3" r="97">
      <c t="s" s="4" r="A97">
        <v>479</v>
      </c>
    </row>
    <row spans="1:3" r="98">
      <c t="s" s="4" r="A98">
        <v>413</v>
      </c>
      <c t="s" s="4" r="B98">
        <v>47</v>
      </c>
      <c t="s" s="4" r="C98">
        <v>47</v>
      </c>
    </row>
    <row spans="1:3" r="99">
      <c t="s" s="4" r="A99">
        <v>480</v>
      </c>
    </row>
    <row spans="1:3" r="100">
      <c t="s" s="4" r="A100">
        <v>413</v>
      </c>
      <c t="s" s="4" r="B100">
        <v>47</v>
      </c>
      <c t="s" s="4" r="C100">
        <v>47</v>
      </c>
    </row>
    <row spans="1:3" r="101">
      <c t="s" s="4" r="A101">
        <v>348</v>
      </c>
    </row>
    <row spans="1:3" r="102">
      <c t="s" s="4" r="A102">
        <v>413</v>
      </c>
      <c t="n" s="7" r="B102">
        <v>29</v>
      </c>
      <c t="s" s="4" r="C102">
        <v>47</v>
      </c>
    </row>
    <row spans="1:3" r="103">
      <c t="s" s="4" r="A103">
        <v>481</v>
      </c>
    </row>
    <row spans="1:3" r="104">
      <c t="s" s="4" r="A104">
        <v>413</v>
      </c>
      <c t="s" s="4" r="B104">
        <v>47</v>
      </c>
      <c t="s" s="4" r="C104">
        <v>47</v>
      </c>
    </row>
    <row spans="1:3" r="105">
      <c t="s" s="4" r="A105">
        <v>482</v>
      </c>
    </row>
    <row spans="1:3" r="106">
      <c t="s" s="4" r="A106">
        <v>413</v>
      </c>
      <c t="s" s="4" r="B106">
        <v>47</v>
      </c>
      <c t="s" s="4" r="C106">
        <v>47</v>
      </c>
    </row>
    <row spans="1:3" r="107">
      <c t="s" s="4" r="A107">
        <v>483</v>
      </c>
    </row>
    <row spans="1:3" r="108">
      <c t="s" s="4" r="A108">
        <v>413</v>
      </c>
      <c t="n" s="7" r="B108">
        <v>29</v>
      </c>
      <c t="s" s="4" r="C108">
        <v>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v>
      </c>
      <c t="s" s="2" r="C1">
        <v>90</v>
      </c>
    </row>
    <row spans="1:3" r="2">
      <c t="s" s="3" r="A2">
        <v>485</v>
      </c>
    </row>
    <row spans="1:3" r="3">
      <c t="s" s="4" r="A3">
        <v>486</v>
      </c>
      <c t="n" s="7" r="B3">
        <v>568774</v>
      </c>
      <c t="n" s="7" r="C3">
        <v>551338</v>
      </c>
    </row>
    <row spans="1:3" r="4">
      <c t="s" s="4" r="A4">
        <v>487</v>
      </c>
      <c t="n" s="5" r="B4">
        <v>540415</v>
      </c>
      <c t="n" s="5" r="C4">
        <v>518202</v>
      </c>
    </row>
    <row spans="1:3" r="5">
      <c t="s" s="3" r="A5">
        <v>488</v>
      </c>
    </row>
    <row spans="1:3" r="6">
      <c t="s" s="4" r="A6">
        <v>489</v>
      </c>
      <c t="n" s="5" r="B6">
        <v>170548</v>
      </c>
      <c t="n" s="5" r="C6">
        <v>196826</v>
      </c>
    </row>
    <row spans="1:3" r="7">
      <c t="s" s="4" r="A7">
        <v>490</v>
      </c>
      <c t="n" s="5" r="B7">
        <v>169528</v>
      </c>
      <c t="n" s="5" r="C7">
        <v>195464</v>
      </c>
    </row>
    <row spans="1:3" r="8">
      <c t="s" s="4" r="A8">
        <v>491</v>
      </c>
      <c t="n" s="5" r="B8">
        <v>39610</v>
      </c>
      <c t="n" s="5" r="C8">
        <v>9862</v>
      </c>
    </row>
    <row spans="1:3" r="9">
      <c t="s" s="4" r="A9">
        <v>492</v>
      </c>
      <c t="n" s="7" r="B9">
        <v>38893</v>
      </c>
      <c t="n" s="7" r="C9">
        <v>98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90</v>
      </c>
    </row>
    <row spans="1:3" r="2">
      <c t="s" s="3" r="A2">
        <v>283</v>
      </c>
    </row>
    <row spans="1:3" r="3">
      <c t="s" s="4" r="A3">
        <v>413</v>
      </c>
      <c t="n" s="7" r="B3">
        <v>13398000</v>
      </c>
      <c t="n" s="7" r="C3">
        <v>1322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6"/>
    <col customWidth="1" max="2" min="2" width="28"/>
    <col customWidth="1" max="3" min="3" width="28"/>
    <col customWidth="1" max="4" min="4" width="28"/>
  </cols>
  <sheetData>
    <row spans="1:4" r="1">
      <c t="s" s="1" r="A1">
        <v>494</v>
      </c>
      <c t="s" s="2" r="B1">
        <v>28</v>
      </c>
      <c t="s" s="2" r="C1">
        <v>1</v>
      </c>
    </row>
    <row spans="1:4" r="2">
      <c t="s" s="2" r="B2">
        <v>495</v>
      </c>
      <c t="s" s="2" r="C2">
        <v>495</v>
      </c>
      <c t="s" s="2" r="D2">
        <v>496</v>
      </c>
    </row>
    <row spans="1:4" r="3">
      <c t="s" s="4" r="A3">
        <v>497</v>
      </c>
      <c t="n" s="5" r="B3">
        <v>7</v>
      </c>
      <c t="n" s="5" r="C3">
        <v>15</v>
      </c>
      <c t="n" s="5" r="D3">
        <v>3</v>
      </c>
    </row>
    <row spans="1:4" r="4">
      <c t="s" s="4" r="A4">
        <v>498</v>
      </c>
      <c t="n" s="7" r="B4">
        <v>3238</v>
      </c>
      <c t="n" s="7" r="C4">
        <v>6008</v>
      </c>
      <c t="n" s="7" r="D4">
        <v>204</v>
      </c>
    </row>
    <row spans="1:4" r="5">
      <c t="s" s="4" r="A5">
        <v>499</v>
      </c>
      <c t="n" s="7" r="B5">
        <v>3238</v>
      </c>
      <c t="n" s="7" r="C5">
        <v>6008</v>
      </c>
      <c t="n" s="7" r="D5">
        <v>204</v>
      </c>
    </row>
    <row spans="1:4" r="6">
      <c t="s" s="4" r="A6">
        <v>343</v>
      </c>
    </row>
    <row spans="1:4" r="7">
      <c t="s" s="4" r="A7">
        <v>497</v>
      </c>
      <c t="n" s="5" r="B7">
        <v>1</v>
      </c>
      <c t="n" s="5" r="C7">
        <v>1</v>
      </c>
      <c t="s" s="4" r="D7">
        <v>47</v>
      </c>
    </row>
    <row spans="1:4" r="8">
      <c t="s" s="4" r="A8">
        <v>498</v>
      </c>
      <c t="n" s="7" r="B8">
        <v>978</v>
      </c>
      <c t="n" s="7" r="C8">
        <v>978</v>
      </c>
      <c t="s" s="4" r="D8">
        <v>47</v>
      </c>
    </row>
    <row spans="1:4" r="9">
      <c t="s" s="4" r="A9">
        <v>499</v>
      </c>
      <c t="n" s="7" r="B9">
        <v>978</v>
      </c>
      <c t="n" s="7" r="C9">
        <v>978</v>
      </c>
      <c t="s" s="4" r="D9">
        <v>47</v>
      </c>
    </row>
    <row spans="1:4" r="10">
      <c t="s" s="4" r="A10">
        <v>341</v>
      </c>
    </row>
    <row spans="1:4" r="11">
      <c t="s" s="4" r="A11">
        <v>497</v>
      </c>
      <c t="n" s="5" r="B11">
        <v>1</v>
      </c>
      <c t="n" s="5" r="C11">
        <v>5</v>
      </c>
      <c t="n" s="5" r="D11">
        <v>2</v>
      </c>
    </row>
    <row spans="1:4" r="12">
      <c t="s" s="4" r="A12">
        <v>498</v>
      </c>
      <c t="n" s="7" r="B12">
        <v>612</v>
      </c>
      <c t="n" s="7" r="C12">
        <v>3342</v>
      </c>
      <c t="n" s="7" r="D12">
        <v>181</v>
      </c>
    </row>
    <row spans="1:4" r="13">
      <c t="s" s="4" r="A13">
        <v>499</v>
      </c>
      <c t="n" s="7" r="B13">
        <v>612</v>
      </c>
      <c t="n" s="7" r="C13">
        <v>3342</v>
      </c>
      <c t="n" s="7" r="D13">
        <v>181</v>
      </c>
    </row>
    <row spans="1:4" r="14">
      <c t="s" s="4" r="A14">
        <v>345</v>
      </c>
    </row>
    <row spans="1:4" r="15">
      <c t="s" s="4" r="A15">
        <v>497</v>
      </c>
      <c t="n" s="5" r="B15">
        <v>5</v>
      </c>
      <c t="n" s="5" r="C15">
        <v>5</v>
      </c>
      <c t="s" s="4" r="D15">
        <v>47</v>
      </c>
    </row>
    <row spans="1:4" r="16">
      <c t="s" s="4" r="A16">
        <v>498</v>
      </c>
      <c t="n" s="7" r="B16">
        <v>1648</v>
      </c>
      <c t="n" s="7" r="C16">
        <v>1648</v>
      </c>
      <c t="s" s="4" r="D16">
        <v>47</v>
      </c>
    </row>
    <row spans="1:4" r="17">
      <c t="s" s="4" r="A17">
        <v>499</v>
      </c>
      <c t="n" s="7" r="B17">
        <v>1648</v>
      </c>
      <c t="n" s="7" r="C17">
        <v>1648</v>
      </c>
      <c t="s" s="4" r="D17">
        <v>47</v>
      </c>
    </row>
    <row spans="1:4" r="18">
      <c t="s" s="4" r="A18">
        <v>349</v>
      </c>
    </row>
    <row spans="1:4" r="19">
      <c t="s" s="4" r="A19">
        <v>497</v>
      </c>
      <c t="s" s="4" r="D19">
        <v>47</v>
      </c>
    </row>
    <row spans="1:4" r="20">
      <c t="s" s="4" r="A20">
        <v>498</v>
      </c>
      <c t="s" s="4" r="D20">
        <v>47</v>
      </c>
    </row>
    <row spans="1:4" r="21">
      <c t="s" s="4" r="A21">
        <v>499</v>
      </c>
      <c t="s" s="4" r="D21">
        <v>47</v>
      </c>
    </row>
    <row spans="1:4" r="22">
      <c t="s" s="4" r="A22">
        <v>347</v>
      </c>
    </row>
    <row spans="1:4" r="23">
      <c t="s" s="4" r="A23">
        <v>497</v>
      </c>
      <c t="n" s="5" r="C23">
        <v>4</v>
      </c>
      <c t="n" s="5" r="D23">
        <v>1</v>
      </c>
    </row>
    <row spans="1:4" r="24">
      <c t="s" s="4" r="A24">
        <v>498</v>
      </c>
      <c t="n" s="7" r="C24">
        <v>40</v>
      </c>
      <c t="n" s="7" r="D24">
        <v>23</v>
      </c>
    </row>
    <row spans="1:4" r="25">
      <c t="s" s="4" r="A25">
        <v>499</v>
      </c>
      <c t="n" s="7" r="C25">
        <v>40</v>
      </c>
      <c t="n" s="7" r="D25">
        <v>2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v>
      </c>
      <c t="s" s="2" r="B1">
        <v>2</v>
      </c>
      <c t="s" s="2" r="C1">
        <v>90</v>
      </c>
    </row>
    <row spans="1:3" r="2">
      <c t="s" s="3" r="A2">
        <v>91</v>
      </c>
    </row>
    <row spans="1:3" r="3">
      <c t="s" s="4" r="A3">
        <v>92</v>
      </c>
      <c t="n" s="7" r="B3">
        <v>6420</v>
      </c>
      <c t="n" s="7" r="C3">
        <v>6241</v>
      </c>
    </row>
    <row spans="1:3" r="4">
      <c t="s" s="4" r="A4">
        <v>93</v>
      </c>
      <c t="n" s="7" r="B4">
        <v>490</v>
      </c>
      <c t="n" s="5" r="C4">
        <v>911</v>
      </c>
    </row>
    <row spans="1:3" r="5">
      <c t="s" s="4" r="A5">
        <v>94</v>
      </c>
      <c t="s" s="4" r="B5">
        <v>47</v>
      </c>
      <c t="n" s="5" r="C5">
        <v>16051</v>
      </c>
    </row>
    <row spans="1:3" r="6">
      <c t="s" s="4" r="A6">
        <v>95</v>
      </c>
      <c t="n" s="7" r="B6">
        <v>6910</v>
      </c>
      <c t="n" s="5" r="C6">
        <v>23203</v>
      </c>
    </row>
    <row spans="1:3" r="7">
      <c t="s" s="3" r="A7">
        <v>96</v>
      </c>
    </row>
    <row spans="1:3" r="8">
      <c t="s" s="4" r="A8">
        <v>97</v>
      </c>
      <c t="n" s="5" r="B8">
        <v>125</v>
      </c>
      <c t="n" s="5" r="C8">
        <v>125</v>
      </c>
    </row>
    <row spans="1:3" r="9">
      <c t="s" s="4" r="A9">
        <v>98</v>
      </c>
      <c t="n" s="5" r="B9">
        <v>13173</v>
      </c>
      <c t="n" s="5" r="C9">
        <v>13215</v>
      </c>
    </row>
    <row spans="1:3" r="10">
      <c t="s" s="4" r="A10">
        <v>99</v>
      </c>
      <c t="n" s="5" r="B10">
        <v>10845</v>
      </c>
      <c t="n" s="5" r="C10">
        <v>8964</v>
      </c>
    </row>
    <row spans="1:3" r="11">
      <c t="s" s="4" r="A11">
        <v>100</v>
      </c>
      <c t="n" s="5" r="B11">
        <v>55482</v>
      </c>
      <c t="n" s="5" r="C11">
        <v>13382</v>
      </c>
    </row>
    <row spans="1:3" r="12">
      <c t="s" s="4" r="A12">
        <v>101</v>
      </c>
      <c t="n" s="5" r="B12">
        <v>540415</v>
      </c>
      <c t="n" s="5" r="C12">
        <v>518202</v>
      </c>
    </row>
    <row spans="1:3" r="13">
      <c t="s" s="4" r="A13">
        <v>102</v>
      </c>
      <c t="n" s="5" r="B13">
        <v>-8870</v>
      </c>
      <c t="n" s="5" r="C13">
        <v>-8725</v>
      </c>
    </row>
    <row spans="1:3" r="14">
      <c t="s" s="4" r="A14">
        <v>103</v>
      </c>
      <c t="n" s="5" r="B14">
        <v>531545</v>
      </c>
      <c t="n" s="5" r="C14">
        <v>509477</v>
      </c>
    </row>
    <row spans="1:3" r="15">
      <c t="s" s="4" r="A15">
        <v>104</v>
      </c>
      <c t="n" s="5" r="B15">
        <v>2462</v>
      </c>
      <c t="n" s="5" r="C15">
        <v>3507</v>
      </c>
    </row>
    <row spans="1:3" r="16">
      <c t="s" s="4" r="A16">
        <v>105</v>
      </c>
      <c t="n" s="5" r="B16">
        <v>7369</v>
      </c>
      <c t="n" s="5" r="C16">
        <v>6458</v>
      </c>
    </row>
    <row spans="1:3" r="17">
      <c t="s" s="4" r="A17">
        <v>106</v>
      </c>
      <c t="n" s="5" r="B17">
        <v>1655</v>
      </c>
      <c t="n" s="5" r="C17">
        <v>1675</v>
      </c>
    </row>
    <row spans="1:3" r="18">
      <c t="s" s="4" r="A18">
        <v>107</v>
      </c>
      <c t="n" s="5" r="B18">
        <v>2670</v>
      </c>
      <c t="n" s="5" r="C18">
        <v>2670</v>
      </c>
    </row>
    <row spans="1:3" r="19">
      <c t="s" s="4" r="A19">
        <v>108</v>
      </c>
      <c t="n" s="5" r="B19">
        <v>12928</v>
      </c>
      <c t="n" s="5" r="C19">
        <v>12581</v>
      </c>
    </row>
    <row spans="1:3" r="20">
      <c t="s" s="4" r="A20">
        <v>109</v>
      </c>
      <c t="n" s="5" r="B20">
        <v>10937</v>
      </c>
      <c t="n" s="5" r="C20">
        <v>10051</v>
      </c>
    </row>
    <row spans="1:3" r="21">
      <c t="s" s="4" r="A21">
        <v>110</v>
      </c>
      <c t="n" s="5" r="B21">
        <v>656101</v>
      </c>
      <c t="n" s="5" r="C21">
        <v>605308</v>
      </c>
    </row>
    <row spans="1:3" r="22">
      <c t="s" s="3" r="A22">
        <v>111</v>
      </c>
    </row>
    <row spans="1:3" r="23">
      <c t="s" s="4" r="A23">
        <v>112</v>
      </c>
      <c t="n" s="5" r="B23">
        <v>126299</v>
      </c>
      <c t="n" s="5" r="C23">
        <v>112198</v>
      </c>
    </row>
    <row spans="1:3" r="24">
      <c t="s" s="3" r="A24">
        <v>113</v>
      </c>
    </row>
    <row spans="1:3" r="25">
      <c t="s" s="4" r="A25">
        <v>114</v>
      </c>
      <c t="n" s="5" r="B25">
        <v>75316</v>
      </c>
      <c t="n" s="5" r="C25">
        <v>93694</v>
      </c>
    </row>
    <row spans="1:3" r="26">
      <c t="s" s="4" r="A26">
        <v>115</v>
      </c>
      <c t="n" s="5" r="B26">
        <v>26581</v>
      </c>
      <c t="n" s="5" r="C26">
        <v>25900</v>
      </c>
    </row>
    <row spans="1:3" r="27">
      <c t="s" s="4" r="A27">
        <v>116</v>
      </c>
      <c t="n" s="5" r="B27">
        <v>86093</v>
      </c>
      <c t="n" s="5" r="C27">
        <v>64249</v>
      </c>
    </row>
    <row spans="1:3" r="28">
      <c t="s" s="4" r="A28">
        <v>117</v>
      </c>
      <c t="n" s="5" r="B28">
        <v>61089</v>
      </c>
      <c t="n" s="5" r="C28">
        <v>79813</v>
      </c>
    </row>
    <row spans="1:3" r="29">
      <c t="s" s="4" r="A29">
        <v>118</v>
      </c>
      <c t="n" s="5" r="B29">
        <v>108439</v>
      </c>
      <c t="n" s="5" r="C29">
        <v>115651</v>
      </c>
    </row>
    <row spans="1:3" r="30">
      <c t="s" s="4" r="A30">
        <v>119</v>
      </c>
      <c t="n" s="5" r="B30">
        <v>483817</v>
      </c>
      <c t="n" s="5" r="C30">
        <v>491505</v>
      </c>
    </row>
    <row spans="1:3" r="31">
      <c t="s" s="4" r="A31">
        <v>120</v>
      </c>
      <c t="n" s="5" r="B31">
        <v>38239</v>
      </c>
      <c t="n" s="5" r="C31">
        <v>14358</v>
      </c>
    </row>
    <row spans="1:3" r="32">
      <c t="s" s="4" r="A32">
        <v>121</v>
      </c>
      <c t="n" s="5" r="B32">
        <v>13314</v>
      </c>
      <c t="n" s="5" r="C32">
        <v>11772</v>
      </c>
    </row>
    <row spans="1:3" r="33">
      <c t="s" s="4" r="A33">
        <v>122</v>
      </c>
      <c t="n" s="5" r="B33">
        <v>38893</v>
      </c>
      <c t="n" s="5" r="C33">
        <v>9875</v>
      </c>
    </row>
    <row spans="1:3" r="34">
      <c t="s" s="4" r="A34">
        <v>123</v>
      </c>
      <c t="n" s="5" r="B34">
        <v>574263</v>
      </c>
      <c t="n" s="5" r="C34">
        <v>527510</v>
      </c>
    </row>
    <row spans="1:3" r="35">
      <c t="s" s="3" r="A35">
        <v>124</v>
      </c>
    </row>
    <row spans="1:3" r="36">
      <c t="s" s="4" r="A36">
        <v>125</v>
      </c>
      <c t="n" s="5" r="B36">
        <v>9425</v>
      </c>
      <c t="n" s="5" r="C36">
        <v>9425</v>
      </c>
    </row>
    <row spans="1:3" r="37">
      <c t="s" s="4" r="A37">
        <v>126</v>
      </c>
      <c t="n" s="5" r="B37">
        <v>16423</v>
      </c>
      <c t="n" s="5" r="C37">
        <v>16459</v>
      </c>
    </row>
    <row spans="1:3" r="38">
      <c t="s" s="4" r="A38">
        <v>127</v>
      </c>
      <c t="n" s="5" r="B38">
        <v>11135</v>
      </c>
      <c t="n" s="5" r="C38">
        <v>11260</v>
      </c>
    </row>
    <row spans="1:3" r="39">
      <c t="s" s="4" r="A39">
        <v>128</v>
      </c>
      <c t="n" s="5" r="B39">
        <v>46629</v>
      </c>
      <c t="n" s="5" r="C39">
        <v>42554</v>
      </c>
    </row>
    <row spans="1:3" r="40">
      <c t="s" s="4" r="A40">
        <v>129</v>
      </c>
      <c t="n" s="5" r="B40">
        <v>524</v>
      </c>
      <c t="n" s="5" r="C40">
        <v>426</v>
      </c>
    </row>
    <row spans="1:3" r="41">
      <c t="s" s="4" r="A41">
        <v>130</v>
      </c>
      <c t="n" s="5" r="B41">
        <v>-2298</v>
      </c>
      <c t="n" s="5" r="C41">
        <v>-2326</v>
      </c>
    </row>
    <row spans="1:3" r="42">
      <c t="s" s="4" r="A42">
        <v>131</v>
      </c>
      <c t="n" s="5" r="B42">
        <v>81838</v>
      </c>
      <c t="n" s="5" r="C42">
        <v>77798</v>
      </c>
    </row>
    <row spans="1:3" r="43">
      <c t="s" s="4" r="A43">
        <v>132</v>
      </c>
      <c t="n" s="7" r="B43">
        <v>656101</v>
      </c>
      <c t="n" s="7" r="C43">
        <v>6053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33</v>
      </c>
      <c t="s" s="2" r="B1">
        <v>2</v>
      </c>
      <c t="s" s="2" r="C1">
        <v>90</v>
      </c>
    </row>
    <row spans="1:3" r="2">
      <c t="s" s="3" r="A2">
        <v>91</v>
      </c>
    </row>
    <row spans="1:3" r="3">
      <c t="s" s="4" r="A3">
        <v>134</v>
      </c>
      <c t="n" s="7" r="B3">
        <v>125</v>
      </c>
      <c t="n" s="7" r="C3">
        <v>125</v>
      </c>
    </row>
    <row spans="1:3" r="4">
      <c t="s" s="3" r="A4">
        <v>135</v>
      </c>
    </row>
    <row spans="1:3" r="5">
      <c t="s" s="4" r="A5">
        <v>136</v>
      </c>
      <c t="n" s="7" r="B5">
        <v>5</v>
      </c>
      <c t="n" s="7" r="C5">
        <v>5</v>
      </c>
    </row>
    <row spans="1:3" r="6">
      <c t="s" s="4" r="A6">
        <v>137</v>
      </c>
      <c t="n" s="5" r="B6">
        <v>400000</v>
      </c>
      <c t="n" s="5" r="C6">
        <v>400000</v>
      </c>
    </row>
    <row spans="1:3" r="7">
      <c t="s" s="4" r="A7">
        <v>138</v>
      </c>
      <c t="n" s="5" r="B7">
        <v>400000</v>
      </c>
      <c t="n" s="5" r="C7">
        <v>400000</v>
      </c>
    </row>
    <row spans="1:3" r="8">
      <c t="s" s="4" r="A8">
        <v>139</v>
      </c>
      <c t="n" s="5" r="B8">
        <v>400000</v>
      </c>
      <c t="n" s="5" r="C8">
        <v>400000</v>
      </c>
    </row>
    <row spans="1:3" r="9">
      <c t="s" s="4" r="A9">
        <v>140</v>
      </c>
      <c t="n" s="7" r="B9">
        <v>5</v>
      </c>
      <c t="n" s="7" r="C9">
        <v>5</v>
      </c>
    </row>
    <row spans="1:3" r="10">
      <c t="s" s="4" r="A10">
        <v>141</v>
      </c>
      <c t="n" s="5" r="B10">
        <v>6000000</v>
      </c>
      <c t="n" s="5" r="C10">
        <v>6000000</v>
      </c>
    </row>
    <row spans="1:3" r="11">
      <c t="s" s="4" r="A11">
        <v>142</v>
      </c>
      <c t="n" s="5" r="B11">
        <v>3284513</v>
      </c>
      <c t="n" s="5" r="C11">
        <v>3287470</v>
      </c>
    </row>
    <row spans="1:3" r="12">
      <c t="s" s="4" r="A12">
        <v>143</v>
      </c>
      <c t="n" s="5" r="B12">
        <v>3284513</v>
      </c>
      <c t="n" s="5" r="C12">
        <v>32874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29</v>
      </c>
    </row>
    <row spans="1:3" r="3">
      <c t="s" s="3" r="A3">
        <v>145</v>
      </c>
    </row>
    <row spans="1:3" r="4">
      <c t="s" s="4" r="A4">
        <v>146</v>
      </c>
      <c t="n" s="7" r="B4">
        <v>6237</v>
      </c>
      <c t="n" s="7" r="C4">
        <v>4236</v>
      </c>
    </row>
    <row spans="1:3" r="5">
      <c t="s" s="3" r="A5">
        <v>147</v>
      </c>
    </row>
    <row spans="1:3" r="6">
      <c t="s" s="4" r="A6">
        <v>148</v>
      </c>
      <c t="n" s="5" r="B6">
        <v>525</v>
      </c>
      <c t="n" s="5" r="C6">
        <v>449</v>
      </c>
    </row>
    <row spans="1:3" r="7">
      <c t="s" s="4" r="A7">
        <v>149</v>
      </c>
      <c t="n" s="5" r="B7">
        <v>109</v>
      </c>
      <c t="n" s="5" r="C7">
        <v>61</v>
      </c>
    </row>
    <row spans="1:3" r="8">
      <c t="s" s="4" r="A8">
        <v>150</v>
      </c>
      <c t="n" s="5" r="B8">
        <v>-56301</v>
      </c>
      <c t="n" s="5" r="C8">
        <v>-41385</v>
      </c>
    </row>
    <row spans="1:3" r="9">
      <c t="s" s="4" r="A9">
        <v>151</v>
      </c>
      <c t="n" s="5" r="B9">
        <v>55298</v>
      </c>
      <c t="n" s="5" r="C9">
        <v>39799</v>
      </c>
    </row>
    <row spans="1:3" r="10">
      <c t="s" s="4" r="A10">
        <v>46</v>
      </c>
      <c t="n" s="5" r="B10">
        <v>300</v>
      </c>
      <c t="n" s="5" r="C10">
        <v>2250</v>
      </c>
    </row>
    <row spans="1:3" r="11">
      <c t="s" s="4" r="A11">
        <v>152</v>
      </c>
      <c t="n" s="5" r="B11">
        <v>20</v>
      </c>
      <c t="n" s="5" r="C11">
        <v>-38</v>
      </c>
    </row>
    <row spans="1:3" r="12">
      <c t="s" s="4" r="A12">
        <v>153</v>
      </c>
      <c t="n" s="5" r="B12">
        <v>-916</v>
      </c>
      <c t="n" s="5" r="C12">
        <v>-2492</v>
      </c>
    </row>
    <row spans="1:3" r="13">
      <c t="s" s="4" r="A13">
        <v>154</v>
      </c>
      <c t="n" s="5" r="B13">
        <v>1660</v>
      </c>
      <c t="n" s="5" r="C13">
        <v>-65</v>
      </c>
    </row>
    <row spans="1:3" r="14">
      <c t="s" s="4" r="A14">
        <v>155</v>
      </c>
      <c t="n" s="5" r="B14">
        <v>470</v>
      </c>
      <c t="n" s="5" r="C14">
        <v>456</v>
      </c>
    </row>
    <row spans="1:3" r="15">
      <c t="s" s="4" r="A15">
        <v>53</v>
      </c>
      <c t="n" s="5" r="B15">
        <v>-354</v>
      </c>
      <c t="n" s="5" r="C15">
        <v>-348</v>
      </c>
    </row>
    <row spans="1:3" r="16">
      <c t="s" s="4" r="A16">
        <v>156</v>
      </c>
      <c t="n" s="5" r="B16">
        <v>511</v>
      </c>
      <c t="n" s="5" r="C16">
        <v>43</v>
      </c>
    </row>
    <row spans="1:3" r="17">
      <c t="s" s="4" r="A17">
        <v>157</v>
      </c>
      <c t="n" s="5" r="B17">
        <v>1322</v>
      </c>
      <c t="n" s="5" r="C17">
        <v>-1270</v>
      </c>
    </row>
    <row spans="1:3" r="18">
      <c t="s" s="4" r="A18">
        <v>158</v>
      </c>
      <c t="n" s="5" r="B18">
        <v>7559</v>
      </c>
      <c t="n" s="5" r="C18">
        <v>2966</v>
      </c>
    </row>
    <row spans="1:3" r="19">
      <c t="s" s="3" r="A19">
        <v>159</v>
      </c>
    </row>
    <row spans="1:3" r="20">
      <c t="s" s="4" r="A20">
        <v>160</v>
      </c>
      <c t="n" s="5" r="B20">
        <v>-10540</v>
      </c>
      <c t="n" s="5" r="C20">
        <v>-8614</v>
      </c>
    </row>
    <row spans="1:3" r="21">
      <c t="s" s="4" r="A21">
        <v>161</v>
      </c>
      <c t="n" s="7" r="B21">
        <v>8167</v>
      </c>
      <c t="n" s="5" r="C21">
        <v>27323</v>
      </c>
    </row>
    <row spans="1:3" r="22">
      <c t="s" s="4" r="A22">
        <v>162</v>
      </c>
      <c t="s" s="4" r="B22">
        <v>47</v>
      </c>
      <c t="n" s="5" r="C22">
        <v>-125</v>
      </c>
    </row>
    <row spans="1:3" r="23">
      <c t="s" s="4" r="A23">
        <v>163</v>
      </c>
      <c t="s" s="4" r="B23">
        <v>47</v>
      </c>
      <c t="n" s="5" r="C23">
        <v>106</v>
      </c>
    </row>
    <row spans="1:3" r="24">
      <c t="s" s="4" r="A24">
        <v>164</v>
      </c>
      <c t="n" s="7" r="B24">
        <v>-22195</v>
      </c>
      <c t="n" s="5" r="C24">
        <v>-10740</v>
      </c>
    </row>
    <row spans="1:3" r="25">
      <c t="s" s="4" r="A25">
        <v>165</v>
      </c>
      <c t="n" s="5" r="B25">
        <v>-41098</v>
      </c>
      <c t="n" s="5" r="C25">
        <v>-32376</v>
      </c>
    </row>
    <row spans="1:3" r="26">
      <c t="s" s="4" r="A26">
        <v>166</v>
      </c>
      <c t="n" s="5" r="B26">
        <v>361</v>
      </c>
      <c t="n" s="5" r="C26">
        <v>779</v>
      </c>
    </row>
    <row spans="1:3" r="27">
      <c t="s" s="4" r="A27">
        <v>167</v>
      </c>
      <c t="n" s="5" r="B27">
        <v>-1435</v>
      </c>
      <c t="n" s="5" r="C27">
        <v>-391</v>
      </c>
    </row>
    <row spans="1:3" r="28">
      <c t="s" s="4" r="A28">
        <v>168</v>
      </c>
      <c t="n" s="5" r="B28">
        <v>-66740</v>
      </c>
      <c t="n" s="5" r="C28">
        <v>-24038</v>
      </c>
    </row>
    <row spans="1:3" r="29">
      <c t="s" s="3" r="A29">
        <v>169</v>
      </c>
    </row>
    <row spans="1:3" r="30">
      <c t="s" s="4" r="A30">
        <v>170</v>
      </c>
      <c t="n" s="5" r="B30">
        <v>18248</v>
      </c>
      <c t="n" s="5" r="C30">
        <v>22845</v>
      </c>
    </row>
    <row spans="1:3" r="31">
      <c t="s" s="4" r="A31">
        <v>171</v>
      </c>
      <c t="n" s="5" r="B31">
        <v>-25936</v>
      </c>
      <c t="n" s="5" r="C31">
        <v>646</v>
      </c>
    </row>
    <row spans="1:3" r="32">
      <c t="s" s="4" r="A32">
        <v>172</v>
      </c>
      <c t="n" s="5" r="B32">
        <v>23881</v>
      </c>
      <c t="n" s="5" r="C32">
        <v>361</v>
      </c>
    </row>
    <row spans="1:3" r="33">
      <c t="s" s="4" r="A33">
        <v>173</v>
      </c>
      <c t="n" s="5" r="B33">
        <v>-2161</v>
      </c>
      <c t="n" s="5" r="C33">
        <v>-1545</v>
      </c>
    </row>
    <row spans="1:3" r="34">
      <c t="s" s="4" r="A34">
        <v>174</v>
      </c>
      <c t="n" s="5" r="B34">
        <v>99</v>
      </c>
      <c t="n" s="7" r="C34">
        <v>12080</v>
      </c>
    </row>
    <row spans="1:3" r="35">
      <c t="s" s="4" r="A35">
        <v>175</v>
      </c>
      <c t="n" s="5" r="B35">
        <v>-261</v>
      </c>
      <c t="s" s="4" r="C35">
        <v>47</v>
      </c>
    </row>
    <row spans="1:3" r="36">
      <c t="s" s="4" r="A36">
        <v>176</v>
      </c>
      <c t="n" s="5" r="B36">
        <v>30000</v>
      </c>
      <c t="n" s="7" r="C36">
        <v>10000</v>
      </c>
    </row>
    <row spans="1:3" r="37">
      <c t="s" s="4" r="A37">
        <v>177</v>
      </c>
      <c t="n" s="5" r="B37">
        <v>-982</v>
      </c>
      <c t="n" s="5" r="C37">
        <v>-6500</v>
      </c>
    </row>
    <row spans="1:3" r="38">
      <c t="s" s="4" r="A38">
        <v>178</v>
      </c>
      <c t="n" s="5" r="B38">
        <v>42888</v>
      </c>
      <c t="n" s="5" r="C38">
        <v>37887</v>
      </c>
    </row>
    <row spans="1:3" r="39">
      <c t="s" s="4" r="A39">
        <v>179</v>
      </c>
      <c t="n" s="5" r="B39">
        <v>-16293</v>
      </c>
      <c t="n" s="5" r="C39">
        <v>16815</v>
      </c>
    </row>
    <row spans="1:3" r="40">
      <c t="s" s="4" r="A40">
        <v>180</v>
      </c>
      <c t="n" s="5" r="B40">
        <v>23203</v>
      </c>
      <c t="n" s="5" r="C40">
        <v>6545</v>
      </c>
    </row>
    <row spans="1:3" r="41">
      <c t="s" s="4" r="A41">
        <v>181</v>
      </c>
      <c t="n" s="5" r="B41">
        <v>6910</v>
      </c>
      <c t="n" s="5" r="C41">
        <v>23360</v>
      </c>
    </row>
    <row spans="1:3" r="42">
      <c t="s" s="3" r="A42">
        <v>182</v>
      </c>
    </row>
    <row spans="1:3" r="43">
      <c t="s" s="4" r="A43">
        <v>36</v>
      </c>
      <c t="n" s="5" r="B43">
        <v>2126</v>
      </c>
      <c t="n" s="5" r="C43">
        <v>2745</v>
      </c>
    </row>
    <row spans="1:3" r="44">
      <c t="s" s="4" r="A44">
        <v>183</v>
      </c>
      <c t="n" s="5" r="B44">
        <v>1500</v>
      </c>
      <c t="n" s="5" r="C44">
        <v>1300</v>
      </c>
    </row>
    <row spans="1:3" r="45">
      <c t="s" s="4" r="A45">
        <v>184</v>
      </c>
      <c t="n" s="5" r="B45">
        <v>155</v>
      </c>
      <c t="n" s="5" r="C45">
        <v>2930</v>
      </c>
    </row>
    <row spans="1:3" r="46">
      <c t="s" s="4" r="A46">
        <v>185</v>
      </c>
      <c t="n" s="7" r="B46">
        <v>-328</v>
      </c>
      <c t="n" s="7" r="C46">
        <v>-7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spans="1:2" r="1">
      <c t="s" s="1" r="A1">
        <v>186</v>
      </c>
      <c t="s" s="2" r="B1">
        <v>187</v>
      </c>
    </row>
    <row spans="1:2" r="2">
      <c t="s" s="4" r="A2">
        <v>188</v>
      </c>
      <c t="n" s="7" r="B2">
        <v>54141</v>
      </c>
    </row>
    <row spans="1:2" r="3">
      <c t="s" s="3" r="A3">
        <v>88</v>
      </c>
    </row>
    <row spans="1:2" r="4">
      <c t="s" s="4" r="A4">
        <v>67</v>
      </c>
      <c t="n" s="5" r="B4">
        <v>4236</v>
      </c>
    </row>
    <row spans="1:2" r="5">
      <c t="s" s="4" r="A5">
        <v>189</v>
      </c>
      <c t="n" s="5" r="B5">
        <v>-26</v>
      </c>
    </row>
    <row spans="1:2" r="6">
      <c t="s" s="4" r="A6">
        <v>190</v>
      </c>
      <c t="n" s="5" r="B6">
        <v>13</v>
      </c>
    </row>
    <row spans="1:2" r="7">
      <c t="s" s="4" r="A7">
        <v>191</v>
      </c>
      <c t="n" s="5" r="B7">
        <v>4223</v>
      </c>
    </row>
    <row spans="1:2" r="8">
      <c t="s" s="4" r="A8">
        <v>192</v>
      </c>
      <c t="n" s="5" r="B8">
        <v>15</v>
      </c>
    </row>
    <row spans="1:2" r="9">
      <c t="s" s="4" r="A9">
        <v>193</v>
      </c>
      <c t="n" s="7" r="B9">
        <v>12080</v>
      </c>
    </row>
    <row spans="1:2" r="10">
      <c t="s" s="4" r="A10">
        <v>175</v>
      </c>
      <c t="s" s="4" r="B10">
        <v>47</v>
      </c>
    </row>
    <row spans="1:2" r="11">
      <c t="s" s="4" r="A11">
        <v>194</v>
      </c>
      <c t="n" s="7" r="B11">
        <v>-1545</v>
      </c>
    </row>
    <row spans="1:2" r="12">
      <c t="s" s="4" r="A12">
        <v>195</v>
      </c>
      <c t="n" s="5" r="B12">
        <v>68914</v>
      </c>
    </row>
    <row spans="1:2" r="13">
      <c t="s" s="4" r="A13">
        <v>196</v>
      </c>
      <c t="n" s="5" r="B13">
        <v>77798</v>
      </c>
    </row>
    <row spans="1:2" r="14">
      <c t="s" s="3" r="A14">
        <v>88</v>
      </c>
    </row>
    <row spans="1:2" r="15">
      <c t="s" s="4" r="A15">
        <v>67</v>
      </c>
      <c t="n" s="5" r="B15">
        <v>6237</v>
      </c>
    </row>
    <row spans="1:2" r="16">
      <c t="s" s="4" r="A16">
        <v>189</v>
      </c>
      <c t="n" s="5" r="B16">
        <v>115</v>
      </c>
    </row>
    <row spans="1:2" r="17">
      <c t="s" s="4" r="A17">
        <v>190</v>
      </c>
      <c t="n" s="5" r="B17">
        <v>29</v>
      </c>
    </row>
    <row spans="1:2" r="18">
      <c t="s" s="4" r="A18">
        <v>191</v>
      </c>
      <c t="n" s="5" r="B18">
        <v>6381</v>
      </c>
    </row>
    <row spans="1:2" r="19">
      <c t="s" s="4" r="A19">
        <v>192</v>
      </c>
      <c t="n" s="5" r="B19">
        <v>-18</v>
      </c>
    </row>
    <row spans="1:2" r="20">
      <c t="s" s="4" r="A20">
        <v>193</v>
      </c>
      <c t="n" s="5" r="B20">
        <v>99</v>
      </c>
    </row>
    <row spans="1:2" r="21">
      <c t="s" s="4" r="A21">
        <v>175</v>
      </c>
      <c t="n" s="5" r="B21">
        <v>-261</v>
      </c>
    </row>
    <row spans="1:2" r="22">
      <c t="s" s="4" r="A22">
        <v>194</v>
      </c>
      <c t="n" s="5" r="B22">
        <v>-2161</v>
      </c>
    </row>
    <row spans="1:2" r="23">
      <c t="s" s="4" r="A23">
        <v>197</v>
      </c>
      <c t="n" s="7" r="B23">
        <v>8183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Inco</vt:lpstr>
      <vt:lpstr>Consolidated Statements of Inc3</vt:lpstr>
      <vt:lpstr>Consolidated  Statements of Com</vt:lpstr>
      <vt:lpstr>Consolidated Balance Sheets</vt:lpstr>
      <vt:lpstr>Consolidated Balance Sheets (Pa</vt:lpstr>
      <vt:lpstr>Consolidated Statements of Cash</vt:lpstr>
      <vt:lpstr>Consolidated Statements of Chan</vt:lpstr>
      <vt:lpstr>1. Summary of significant accou</vt:lpstr>
      <vt:lpstr>2. Investment Securities</vt:lpstr>
      <vt:lpstr>3. Loans Held for Investment</vt:lpstr>
      <vt:lpstr>4. Allowance for Loan Losses</vt:lpstr>
      <vt:lpstr>5. Employee Benefit Plan</vt:lpstr>
      <vt:lpstr>6. Fair Value</vt:lpstr>
      <vt:lpstr>7. Disclosures About Fair Value</vt:lpstr>
      <vt:lpstr>8. Troubled Debt Restructuring</vt:lpstr>
      <vt:lpstr>1. Summary of significant acc17</vt:lpstr>
      <vt:lpstr>1. Summary of significant acc18</vt:lpstr>
      <vt:lpstr>2. Investment Securities (Table</vt:lpstr>
      <vt:lpstr>3. Loans Held for Investment (T</vt:lpstr>
      <vt:lpstr>4. Allowance for Loan Losses (T</vt:lpstr>
      <vt:lpstr>5. Employee Benefit Plan (Table</vt:lpstr>
      <vt:lpstr>6. Fair Value (Tables)</vt:lpstr>
      <vt:lpstr>7. Disclosures About Fair Val24</vt:lpstr>
      <vt:lpstr>8. Troubled Debt Restructuring </vt:lpstr>
      <vt:lpstr>1. Summary of significant acc26</vt:lpstr>
      <vt:lpstr>1. Summary of significant acc27</vt:lpstr>
      <vt:lpstr>2. Investment Securities (Detai</vt:lpstr>
      <vt:lpstr>2. Investment Securities (Det29</vt:lpstr>
      <vt:lpstr>2. Investment securities (Det30</vt:lpstr>
      <vt:lpstr>3. Loans Held for Investment (D</vt:lpstr>
      <vt:lpstr>3. Loans Held for Investment 32</vt:lpstr>
      <vt:lpstr>4. Allowance for Loan Losses (D</vt:lpstr>
      <vt:lpstr>4. Allowance for Loan Losses 34</vt:lpstr>
      <vt:lpstr>4. Allowance for Loan Losses 35</vt:lpstr>
      <vt:lpstr>4. Allowance for Loan Losses 36</vt:lpstr>
      <vt:lpstr>4. Allowance for Loan Losses 37</vt:lpstr>
      <vt:lpstr>5. Employee Benefit Plan (Detai</vt:lpstr>
      <vt:lpstr>5. Employee Benefit Plan (Det39</vt:lpstr>
      <vt:lpstr>6. Fair Value (Details)</vt:lpstr>
      <vt:lpstr>6. Fair Value (Details 1)</vt:lpstr>
      <vt:lpstr>6. Fair Value (Details 2)</vt:lpstr>
      <vt:lpstr>7. Disclosures About Fair Val43</vt:lpstr>
      <vt:lpstr>7. Disclosures About Fair Val44</vt:lpstr>
      <vt:lpstr>8. Troubled Debt Restructuri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13:33Z</dcterms:created>
  <dcterms:modified xmlns:dcterms="http://purl.org/dc/terms/" xmlns:xsi="http://www.w3.org/2001/XMLSchema-instance" xsi:type="dcterms:W3CDTF">2015-11-12T18:13:33Z</dcterms:modified>
  <dc:title xmlns:dc="http://purl.org/dc/elements/1.1/">Untitled</dc:title>
  <dc:description xmlns:dc="http://purl.org/dc/elements/1.1/"/>
  <dc:subject xmlns:dc="http://purl.org/dc/elements/1.1/"/>
  <cp:keywords/>
  <cp:category/>
</cp:coreProperties>
</file>